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Net " sheetId="4" r:id="rId4"/>
    <s:sheet name="Consolidated Statement of Chang" sheetId="5" r:id="rId5"/>
    <s:sheet name="Consolidated Statements of Cash" sheetId="6" r:id="rId6"/>
    <s:sheet name="Note 1 - Organization and Natur" sheetId="7" r:id="rId7"/>
    <s:sheet name="Note 2 - Summary of Significant" sheetId="8" r:id="rId8"/>
    <s:sheet name="Note 3 - Recent Accounting Pron" sheetId="9" r:id="rId9"/>
    <s:sheet name="Note 4 - Business Acquisitions" sheetId="10" r:id="rId10"/>
    <s:sheet name="Note 5 - Accounts Receivable, N" sheetId="11" r:id="rId11"/>
    <s:sheet name="Note 6 - Property and Equipment" sheetId="12" r:id="rId12"/>
    <s:sheet name="Note 7 - Goodwill and Intangibl" sheetId="13" r:id="rId13"/>
    <s:sheet name="Note 8 - Accrued Liabilities" sheetId="14" r:id="rId14"/>
    <s:sheet name="Note 9 - Notes Payable" sheetId="15" r:id="rId15"/>
    <s:sheet name="Note 10 - Contingent Considerat" sheetId="16" r:id="rId16"/>
    <s:sheet name="Note 11 - Commitments and Conti" sheetId="17" r:id="rId17"/>
    <s:sheet name="Note 12 - Stock-based Compensat" sheetId="18" r:id="rId18"/>
    <s:sheet name="Note 13 - Income Taxes" sheetId="19" r:id="rId19"/>
    <s:sheet name="Note 14 - Reportable Segments" sheetId="20" r:id="rId20"/>
    <s:sheet name="Accounting Policies, by Policy " sheetId="21" r:id="rId21"/>
    <s:sheet name="Note 2 - Summary of Significa22" sheetId="22" r:id="rId22"/>
    <s:sheet name="Note 4 - Business Acquisitions " sheetId="23" r:id="rId23"/>
    <s:sheet name="Note 5 - Accounts Receivable,24" sheetId="24" r:id="rId24"/>
    <s:sheet name="Note 6 - Property and Equipme25" sheetId="25" r:id="rId25"/>
    <s:sheet name="Note 7 - Goodwill and Intangi26" sheetId="26" r:id="rId26"/>
    <s:sheet name="Note 8 - Accrued Liabilities (T" sheetId="27" r:id="rId27"/>
    <s:sheet name="Note 9 - Notes Payable (Tables)" sheetId="28" r:id="rId28"/>
    <s:sheet name="Note 10 - Contingent Consider29" sheetId="29" r:id="rId29"/>
    <s:sheet name="Note 12 - Stock-based Compens30" sheetId="30" r:id="rId30"/>
    <s:sheet name="Note 14 - Reportable Segments (" sheetId="31" r:id="rId31"/>
    <s:sheet name="Note 1 - Organization and Nat32" sheetId="32" r:id="rId32"/>
    <s:sheet name="Note 2 - Summary of Significa33" sheetId="33" r:id="rId33"/>
    <s:sheet name="Note 2 - Summary of Significa34" sheetId="34" r:id="rId34"/>
    <s:sheet name="Note 4 - Business Acquisition35" sheetId="35" r:id="rId35"/>
    <s:sheet name="Note 4 - Business Acquisition36" sheetId="36" r:id="rId36"/>
    <s:sheet name="Note 4 - Business Acquisition37" sheetId="37" r:id="rId37"/>
    <s:sheet name="Note 5 - Accounts Receivable,38" sheetId="38" r:id="rId38"/>
    <s:sheet name="Note 6 - Property and Equipme39" sheetId="39" r:id="rId39"/>
    <s:sheet name="Note 6 - Property and Equipme40" sheetId="40" r:id="rId40"/>
    <s:sheet name="Note 7 - Goodwill and Intangi41" sheetId="41" r:id="rId41"/>
    <s:sheet name="Note 7 - Goodwill and Intangi42" sheetId="42" r:id="rId42"/>
    <s:sheet name="Note 7 - Goodwill and Intangi43" sheetId="43" r:id="rId43"/>
    <s:sheet name="Note 7 - Goodwill and Intangi44" sheetId="44" r:id="rId44"/>
    <s:sheet name="Note 8 - Accrued Liabilities (D" sheetId="45" r:id="rId45"/>
    <s:sheet name="Note 9 - Notes Payable (Details" sheetId="46" r:id="rId46"/>
    <s:sheet name="Note 9 - Notes Payable (Detai47" sheetId="47" r:id="rId47"/>
    <s:sheet name="Note 9 - Notes Payable (Detai48" sheetId="48" r:id="rId48"/>
    <s:sheet name="Note 10 - Contingent Consider49" sheetId="49" r:id="rId49"/>
    <s:sheet name="Note 12 - Stock-based Compens50" sheetId="50" r:id="rId50"/>
    <s:sheet name="Note 12 - Stock-based Compens51" sheetId="51" r:id="rId51"/>
    <s:sheet name="Note 13 - Income Taxes (Details" sheetId="52" r:id="rId52"/>
    <s:sheet name="Note 14 - Reportable Segments53" sheetId="53" r:id="rId53"/>
    <s:sheet name="Note 14 - Reportable Segments54" sheetId="54" r:id="rId54"/>
  </s:sheets>
  <s:definedNames/>
  <s:calcPr calcId="124519" calcMode="auto" fullCalcOnLoad="1"/>
</s:workbook>
</file>

<file path=xl/sharedStrings.xml><?xml version="1.0" encoding="utf-8"?>
<sst xmlns="http://schemas.openxmlformats.org/spreadsheetml/2006/main" uniqueCount="528">
  <si>
    <t>Document And Entity Information - shares</t>
  </si>
  <si>
    <t>3 Months Ended</t>
  </si>
  <si>
    <t>Mar. 31, 2016</t>
  </si>
  <si>
    <t>May. 04, 2016</t>
  </si>
  <si>
    <t>Document and Entity Information [Abstract]</t>
  </si>
  <si>
    <t>Entity Registrant Name</t>
  </si>
  <si>
    <t>NV5 Global, Inc.</t>
  </si>
  <si>
    <t>Trading Symbol</t>
  </si>
  <si>
    <t>nvee</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6</t>
  </si>
  <si>
    <t>Document Fiscal Year Focus</t>
  </si>
  <si>
    <t>Document Fiscal Period Focus</t>
  </si>
  <si>
    <t>Q1</t>
  </si>
  <si>
    <t>Consolidated Balance Sheets (Current Period Unaudited) - USD ($) $ in Thousands</t>
  </si>
  <si>
    <t>Dec. 31, 2015</t>
  </si>
  <si>
    <t>Current assets:</t>
  </si>
  <si>
    <t>Cash and cash equivalents</t>
  </si>
  <si>
    <t>Accounts receivable, net of allowance for doubtful accounts of $1,865 and $1,536 as of March 31, 2016 and December 31, 2015, respectively</t>
  </si>
  <si>
    <t>Prepaid expenses and other current assets</t>
  </si>
  <si>
    <t>Deferred income tax assets</t>
  </si>
  <si>
    <t>Total current assets</t>
  </si>
  <si>
    <t>Property and equipment, net</t>
  </si>
  <si>
    <t>Intangible assets, net</t>
  </si>
  <si>
    <t>Goodwill</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notes payable</t>
  </si>
  <si>
    <t>Total current liabilities</t>
  </si>
  <si>
    <t>Contingent consideration, less current portion</t>
  </si>
  <si>
    <t>Notes payable, less current portion</t>
  </si>
  <si>
    <t>Deferred income tax liabilities</t>
  </si>
  <si>
    <t>Total liabilities</t>
  </si>
  <si>
    <t>Commitments and contingencies</t>
  </si>
  <si>
    <t xml:space="preserve"> </t>
  </si>
  <si>
    <t>Stockholders’ equity:</t>
  </si>
  <si>
    <t>Preferred stock, $0.01 par value; 5,000,000 shares authorized, no shares issued and outstanding</t>
  </si>
  <si>
    <t>Common stock, $0.01 par value; 45,000,000 shares authorized, 8,284,695 and 8,124,627 shares issued and outstanding as of March 31, 2016 and December 31, 2015, respectively</t>
  </si>
  <si>
    <t>Additional paid-in capital</t>
  </si>
  <si>
    <t>Retained earnings</t>
  </si>
  <si>
    <t>Total stockholders’ equity</t>
  </si>
  <si>
    <t>Total liabilities and stockholders’ equity</t>
  </si>
  <si>
    <t>Consolidated Balance Sheets (Current Period Unaudited) (Parentheticals) - USD ($) $ in Thousand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Net Income and Comprehensive Income (Unaudited) - USD ($) $ in Thousands</t>
  </si>
  <si>
    <t>Mar. 31, 2015</t>
  </si>
  <si>
    <t>Gross revenues</t>
  </si>
  <si>
    <t>Direct costs:</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Other expense:</t>
  </si>
  <si>
    <t>Interest expense</t>
  </si>
  <si>
    <t>Total other expense</t>
  </si>
  <si>
    <t>Income before income tax expense</t>
  </si>
  <si>
    <t>Income tax expense</t>
  </si>
  <si>
    <t>Net income and Comprehensive Income</t>
  </si>
  <si>
    <t>Earnings per share:</t>
  </si>
  <si>
    <t>Basic (in Dollars per share)</t>
  </si>
  <si>
    <t>Diluted (in Dollars per share)</t>
  </si>
  <si>
    <t>Weighted average common shares outstanding:</t>
  </si>
  <si>
    <t>Basic (in Shares)</t>
  </si>
  <si>
    <t>Diluted (in Shares)</t>
  </si>
  <si>
    <t>Consolidated Statement of Changes in Stockholders' Equity (Unaudited) - 3 months ended Mar. 31, 2016 - USD ($) $ in Thousands</t>
  </si>
  <si>
    <t>Common Stock [Member]</t>
  </si>
  <si>
    <t>Additional Paid-in Capital [Member]</t>
  </si>
  <si>
    <t>Retained Earnings [Member]</t>
  </si>
  <si>
    <t>Total</t>
  </si>
  <si>
    <t>Balance at Dec. 31, 2015</t>
  </si>
  <si>
    <t>Balance (in Shares) at Dec. 31, 2015</t>
  </si>
  <si>
    <t>Stock compensation</t>
  </si>
  <si>
    <t>Restricted stock issuance, net (in Shares)</t>
  </si>
  <si>
    <t>Proceeds from exercise of unit warrant</t>
  </si>
  <si>
    <t>Proceeds from exercise of unit warrant (in Shares)</t>
  </si>
  <si>
    <t>Payment of contingent consideration with common stock</t>
  </si>
  <si>
    <t>Payment of contingent consideration with common stock (in Shares)</t>
  </si>
  <si>
    <t>Net income</t>
  </si>
  <si>
    <t>Balance at Mar. 31, 2016</t>
  </si>
  <si>
    <t>Balance (in Shares) at Mar. 31, 2016</t>
  </si>
  <si>
    <t>Consolidated Statements of Cash Flows (Unaudited) - USD ($) $ in Thousands</t>
  </si>
  <si>
    <t>Cash Flows From Operating Activities:</t>
  </si>
  <si>
    <t>Adjustments to reconcile net income to net cash provided by operating activities:</t>
  </si>
  <si>
    <t>Provision for doubtful accounts</t>
  </si>
  <si>
    <t>Change in fair value of contingent consideration</t>
  </si>
  <si>
    <t>Loss on disposal of leasehold improvements</t>
  </si>
  <si>
    <t>Changes in operating assets and liabilities, net of impact of acquisitions:</t>
  </si>
  <si>
    <t>Accounts receivable</t>
  </si>
  <si>
    <t>Prepaid expenses and other assets</t>
  </si>
  <si>
    <t>Net cash provided by operating activities</t>
  </si>
  <si>
    <t>Cash Flows From Investing Activities:</t>
  </si>
  <si>
    <t>Cash paid for acquisitions</t>
  </si>
  <si>
    <t>Purchase of property and equipment</t>
  </si>
  <si>
    <t>Net cash used in investing activities</t>
  </si>
  <si>
    <t>Cash Flows From Financing Activities:</t>
  </si>
  <si>
    <t>Exercise of warrants costs</t>
  </si>
  <si>
    <t>Payments on notes payable</t>
  </si>
  <si>
    <t>Payments of contingent consideration</t>
  </si>
  <si>
    <t>Payments on stock repurchase obligation</t>
  </si>
  <si>
    <t>Net cash (used in) provided by financing activities</t>
  </si>
  <si>
    <t>Net (decrease)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Contingent consideration (earn-out)</t>
  </si>
  <si>
    <t>Notes and stock payable for acquisitions</t>
  </si>
  <si>
    <t>Stock issuance for acquisitions</t>
  </si>
  <si>
    <t>Note 1 - Organization and Nature of Business Operations</t>
  </si>
  <si>
    <t>Accounting Policies [Abstract]</t>
  </si>
  <si>
    <t>Organization, Consolidation, Basis of Presentation, Business Description and Accounting Policies [Text Block]</t>
  </si>
  <si>
    <t xml:space="preserve"> Note 1 - Organization and Nature of Business Operations Business NV5 Global, Inc. and its subsidiaries (collectively, the “Company” or “NV5 Global”) is a provider of professional and technical engineering and consulting solutions in the infrastructure, energy, construction, real estate and environmental markets, operating through a network of 53 offices locations nationwide. The Company’s clients include the U.S. federal, state and local governments, and the private sector. NV5 Global provides a wide range of services, including, but not limited to, planning, design, consulting, permitting, inspection and field supervision, management oversight, forensic engineering, litigation support, condition assessment and compliance certification.</t>
  </si>
  <si>
    <t>Note 2 - Summary of Significant Accounting Policies</t>
  </si>
  <si>
    <t>Significant Accounting Policies [Text Block]</t>
  </si>
  <si>
    <t xml:space="preserve">Note 2 - Summary of Significant Accounting Policies 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NV5 Global, Inc. and those of its wholly owned subsidiaries. All intercompany transactions and balances have been eliminated in consolidation. In the opinion of management, the accompanying unaudited interim consolidated financial statements of the Company contain all adjustments (consisting of only normal recurring adjustments) necessary to present fairly the financial position and results of operations of the Company as of the dates and for the periods presented. Accordingly, these statements should be read in conjunction with the financial statements and notes contained in the Company’s Annual Report on Form 10-K for the year ended December 31, 2015. The accompanying consolidated balance sheet as of December 31, 2015 has been derived from those financial statements. The results of operations and cash flows for the interim periods presented are not necessarily indicative of the results to be expected for any future interim period or for the full 2015 fiscal year. Use of Estimates The preparation of financial statements in conformity with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its reporting units for goodwill impairment assessment, revenue recognition on the percentage-of-completion method, allowances for uncollectible accounts and provision for income taxes. Concentration of Credit Risk Fair Value of Financial Instruments A financial instrument’s categorization within the valuation hierarchy is based upon the lowest level of input that is significant to the fair value measurement. The three levels of valuation hierarchy are defined as follows: Level 1 Level 2 Level 3 The Company considers cash and cash equivalents, accounts receivable, accounts payable, income taxes payable, accrued liabilities and debt obligations to meet the definition of financial instruments. As of March 31, 2016 and December 31, 2015, the carrying amount of cash and cash equivalents, accounts receivable, accounts payable, income taxes payable and accrued liabilities approximate their fair value due to the relatively short period of time between their origination and their expected realization or payment. The carrying amounts of debt obligations approximate their fair values as the terms are comparable to terms currently offered by local lending institutions for arrangements with similar terms to industry peers with comparable credit characteristics. The Company applies the provisions of the Financial Accounting Standards Board (“FASB”) Accounting Standards Codification (“ASC”) 805, Business Combinations Several factors are considered when determining contingent earn-out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We review and re-assess the estimated fair value of contingent consideration on a quarterly basis, and the updated fair value could differ materially from the initial estimates. Adjustments to the estimated fair value related to changes in all other unobservable inputs are reported in operating income. The Company measures contingent consideration liabilities recognized in connection with business combinations at fair value on a recurring basis using significant unobservable inputs classified within Level 3, as defined in the accounting guidance. The Company uses a probability-weighted discounted cash flow approach as a valuation technique to determine the fair value of the contingent consideration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earn-out obligation. Ultimately, the liability will be equivalent to the amount paid, and the difference between the fair value estimate on the acquisition date and amount paid will be recorded in earnings.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performing the two-step quantitative impairment test is unnecessary. The two-step impairment test requires a comparison of the carrying value of the assets and liabilities associated with a reporting unit, including goodwill, with the fair value of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If the carrying value of a reporting unit exceeds the fair value of the reporting unit, the Company would calculate the implied fair value of its reporting unit goodwill as compared to the carrying value of its reporting unit goodwill to determine the appropriate impairment charge, if any. The Company has elected to perform its annual goodwill impairment review on August 1 of each year. The Company historically conducts its annual impairment tests on the goodwill using the quantitative method of evaluating goodwill.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See Note 7 for further information on goodwill and identified intangibles. 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In conjunction with the Company’s initial public offering on March 26, 2013, the underwriter received a warrant to acquire up to 140,000 units at an exercise price of $7.80 per unit (“Unit Warrant”). Each of these units consisted of one share of the Company’s common stock and one warrant to purchase one share of the Company’s common stock at an exercise price of $7.80 per share, which warrant expires on March 27, 2018. On March 23, 2016, the underwriter paid $1,008 to the Company to initiate the exercise of the Unit Warrant. On March 29, 2016, the Company delivered 140,000 shares of common stock to the underwriter, and on May 5, 2016, the Company completed the exercise of the Unit Warrant by delivery of the underlying warrant. The following table represents a reconciliation of the net income and weighted average shares outstanding for the calculation of basic and diluted earnings per share for the three months ended March 31, 2016 and 2015:
Three Months Ended
March 31 2016 March 31 2015
Numerator:
Net income – basic and diluted $ 2,055 $ 1,085
Denominator:
Basic weighted average shares outstanding 7,731,025 5,522,743
Effect of dilutive non-vested restricted shares and units 198,208 382,415
Effect of issuable shares related to acquisitions 10,580 10,952
Effect of warrants 169,107 115,952
Diluted weighted average shares outstanding 8,108,920 6,032,062 </t>
  </si>
  <si>
    <t>Note 3 - Recent Accounting Pronouncements</t>
  </si>
  <si>
    <t>New Accounting Pronouncements and Changes in Accounting Principles [Abstract]</t>
  </si>
  <si>
    <t>New Accounting Pronouncements and Changes in Accounting Principles [Text Block]</t>
  </si>
  <si>
    <t xml:space="preserve">Note 3 – Recent Accounting Pronouncements In March 2016, FASB issued Accounting Standards Update 2016-09, Compensation – Stock Compensation: Improvements to Employee Share-Based Payment Accounting. In February 2016, FASB issued ASU 2016-02, Leases We are currently evaluating the requirements of ASU 2016-02 and have not yet determined its impact on our condensed consolidated financial statements. In November 2015, FASB issued ASU 2015-17— Balance Sheet Classification of Deferred Taxes In May 2014, the FASB issued ASU 2014-09, Revenue from Contracts with Customers. </t>
  </si>
  <si>
    <t>Note 4 - Business Acquisitions</t>
  </si>
  <si>
    <t>Business Combinations [Abstract]</t>
  </si>
  <si>
    <t>Business Combination Disclosure [Text Block]</t>
  </si>
  <si>
    <t xml:space="preserve">Note 4 – Business Acquisitions On February 1, 2016, the Company acquired Sebesta, Inc. (“Sebesta”), a St. Paul, Minnesota-based mechanical, electrical and plumbing (“MEP”) engineering and energy management company. Primary clients include federal and state governments, power and utility companies, and major educational, healthcare, industrial and commercial property owners throughout the United States. The purchase price of this acquisition was $14,000 paid from cash on hand. This acquisition expanded the Company’s MEP engineering and energy and allows the Company to offer these services on a broader scale within its existing network. In addition, this acquisition strengthens the Company’s geographic diversification and allows the Company to continue expanding its national footprint. In order to ultimately determine the fair values of tangible and intangible assets acquired and liabilities assumed for Sebesta, we engaged a third-party independent valuation specialist to assist in the determination of fair values of tangible and intangible assets acquired and liabilities, however as of the date of this report, the valuation was not final. We expect to finalize the purchase price allocation with respect to this transaction by the end of the second quarter of 2016. On January 30, 2015, the Company acquired all of the outstanding equity interests of Joslin, Lesser &amp; Associates, Inc. (“JLA”), a program management and owner’s representation consulting firm that primarily services government owned facilities and public K through 12 school districts in the Boston, MA area. The purchase price of up to $5,500 included $2,250 in cash, a $1,250 promissory note (bearing interest at 3.5%), payable in four installments of $313, due on the first, second, third, and fourth anniversaries of January 30, 2015, the effective date of the acquisition (see Note 9), and $1,000 of the Company’s common stock (89,968 shares) as of the closing date of the acquisition. The purchase price also included a non-interest bearing earn-out of up to $1,000 payable in cash, notes and the Company’s common stock, subject to the achievement of certain agreed upon metrics for calendar year 2015. The earn-out of $1,000 is non-interest bearing and was recorded at its estimated fair value of $901, based on a probability-weighted approach valuation technique used to determine the fair value of the contingent consideration on the acquisition date. The note and the earn-out are due to a related party individual. As of March 31, 2016 and December 31, 2015, this contingent consideration was $375 and $500, respectively. The following table summarizes the preliminary fair values of the assets acquired and liabilities assumed as of the acquisition date for the acquisitions closed during 2016 and final fair values of the assets acquired and liabilities assumed as of the acquisition dates for the acquisitions closed during 2015:
March 31, 2016 December 31, 2015
Cash $ - $ 1,033
Accounts receivable 5,413 16,050
Property and equipment 1,098 793
Prepaid expenses 215 457
Other assets 165 118
Intangible assets:
Customer relationships 3,300 5,833
Trade name 590 1,035
Customer backlog 401 1,510
Non-compete - 613
Favorable (unfavorable) lease (225 ) 778
Total Assets 10,957 28,220
Liabilities (2,971 ) (13,521 )
Deferred tax liabilities - (2,238 )
Net assets acquired 7,986 12,461
Consideration paid (Cash, Notes and/or stock) 14,000 21,691
Contingent earn-out liability (Cash and stock) - 1,307
Total Consideration 14,000 22,998
Excess consideration over the amounts assigned to the net assets acquired (Goodwill) $ 6,014 $ 10,537 Goodwill was recorded based on the amount by which the purchase price exceeded the fair value of the net assets acquired and the amount is attributable to the reputation of the business acquired, the workforce in place and the synergies to be achieved from these acquisitions. Goodwill of approximately $6,014 is expected to be deductible for income tax purposes for the 2016 acquisition. The consolidated financial statements of the Company for the three months ended March 31, 2016 include the results of operations from the business acquired during 2016 from its date of acquisition to March 31, 2016. For the three months ended March 31, 2016, the results include gross revenues and pre-tax income of approximately $5,455 and $431, respectively. Included in general and administrative expense for the three months ended March 31, 2016 and 2015 is $194 and $63, respectively, of acquisition-related costs pertaining to the Company’s acquisition activities. The following table presents the unaudited, pro forma consolidated results of operations (in thousands, except per share amounts) for the three months ended March 31, 2016 and 2015 as if the Sebesta acquisition had occurred as of January 1, 2015. The pro forma information provided below is compiled from the financial statements of Sebesta and includes pro forma adjustments for amortization expense, reduction in certain expenses and the income tax impact of these adjustments. The pro forma results are not necessarily indicative of (i) the results of operations that would have occurred had the Sebesta operations actually been acquired on January 1, 2015; or (ii) future results of operations:
For the three months ended
March 31, 2016 March 31, 2015
Gross revenues $ 47,190 $ 37,213
Net income $ 2,040 $ 1,178
Basic earnings per share $ 0.26 $ 0.21
Diluted earnings per share $ 0.25 $ 0.20 </t>
  </si>
  <si>
    <t>Note 5 - Accounts Receivable, Net</t>
  </si>
  <si>
    <t>Receivables [Abstract]</t>
  </si>
  <si>
    <t>Loans, Notes, Trade and Other Receivables Disclosure [Text Block]</t>
  </si>
  <si>
    <t xml:space="preserve"> Note 5 – Accounts Receivable, net Accounts receivable, net, consists of the following:
March 31, 2016 December 31, 2015
Billed $ 32,796 $ 32,806
Unbilled 20,749 15,678
Contract retentions 528 799
54,073 49,283
Less: allowance for doubtful accounts (1,865 ) (1,536 )
Accounts receivable, net $ 52,208 $ 47,747 Billed accounts receivable represents amounts billed to clients that remain uncollected as of the balance sheet date. Unbilled accounts receivable represents recognized amounts pending billing pursuant to contract terms or accounts billed after period end, and are expected to be billed and collected within the next 12 months. </t>
  </si>
  <si>
    <t>Note 6 - Property and Equipment, Net</t>
  </si>
  <si>
    <t>Property, Plant and Equipment [Abstract]</t>
  </si>
  <si>
    <t>Property, Plant and Equipment Disclosure [Text Block]</t>
  </si>
  <si>
    <t>Note 6 – Property and Equipment, net Property and equipment, net, consists of the following:
March 31, 2016 December 31, 2015
Office furniture and equipment $ 1,324 $ 459
Computer equipment 3,208 3,165
Survey and field equipment 1,384 1,265
Leasehold improvements 1,526 1,165
7,442 6,054
Accumulated depreciation (3,480 ) (2,963 )
Property and equipment – net $ 3,962 $ 3,091 Depreciation expense was $378 and $149 for the three months ended March 31, 2016 and 2015, respectively.</t>
  </si>
  <si>
    <t>Note 7 - Goodwill and Intangible Assets</t>
  </si>
  <si>
    <t>Goodwill and Intangible Assets Disclosure [Abstract]</t>
  </si>
  <si>
    <t>Goodwill and Intangible Assets Disclosure [Text Block]</t>
  </si>
  <si>
    <t xml:space="preserve"> Note 7 – Goodwill and Intangible Assets Goodwill On August 1, 2015,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15. There were no indicators, events or changes in circumstances that would indicate goodwill was impaired during the period from August 2, 2015 through March 31, 2016. The table set forth below shows the change in goodwill during the three months ended March 31, 2016:
March 31, 2016
Balance as of the beginning of the year $ 21,679
Acquisitions 6,014
Balance as of the end of the period $ 27,693 Intangible Assets Intangible assets, net, as of March 31, 2016 and December 31, 2015 consist of the following:
March 31, 2016 December 31, 2015
Gross Carrying Amount Accumulated Amortization Net Amount Gross Carrying Amount Accumulated Amortization Net Amount
Customer relationships $ 15,914 $ (4,036 ) $ 11,878 $ 12,614 $ (3,643 ) $ 8,971
Trade name 2,852 (1,830 ) 1,022 2,262 (1,626 ) 636
Customer backlog 3,110 (1,574 ) 1,536 2,709 (1,420 ) 1,289
Favorable lease 553 (60 ) 493 778 (44 ) 734
Non-compete 1,286 (647 ) 639 1,286 (549 ) 737
Total $ 23,715 $ (8,147 ) $ 15,568 $ 19,649 $ (7,282 ) $ 12,367 Trade names are amortized on a straight-line basis over their estimated lives ranging from 1 to 3 years. Customer backlog and customer relationships are amortized on a straight-lines basis over estimated lives ranging from 1 to 9 years. Non-compete agreements are amortized on a straight-line basis over their contractual lives ranging from 4 to 5 years. Favorable lease is amortized on a straight-line basis over the remaining lease term of 9 years. Amortization expense was $864 and $489 for the three months ended March 31, 2016 and 2015, respectively. As of March 31, 2016, the future estimated aggregate amortization related to intangible assets is as follows:
Period ending March 31,
2017 $ 3,236
2018 2,387
2019 1,813
2020 1,709
2021 1,385
Thereafter 5,038
Total $ 15,568 </t>
  </si>
  <si>
    <t>Note 8 - Accrued Liabilities</t>
  </si>
  <si>
    <t>Accrued Liabilities Disclosure [Abstract]</t>
  </si>
  <si>
    <t>Accrued Liabilities Disclosure [Text Block]</t>
  </si>
  <si>
    <t xml:space="preserve">Note 8 – Accrued Liabilities Accrued liabilities consist of the following:
March 31 2016 December 31, 2015
Deferred rent 583 615
Payroll and related taxes 1,617 3,131
Professional liability reserve 138 216
Benefits 1,021 639
Accrued vacation 3,861 2,994
Other 2,631 1,969
Total $ 9,851 $ 9,564 </t>
  </si>
  <si>
    <t>Note 9 - Notes Payable</t>
  </si>
  <si>
    <t>Debt Disclosure [Abstract]</t>
  </si>
  <si>
    <t>Debt Disclosure [Text Block]</t>
  </si>
  <si>
    <t xml:space="preserve"> Note 9 – Notes Payable Notes payable consists of the following:
March 31, 2016 December 31, 2015
Note Payable $ 635 $ 754
Uncollateralized promisory notes 8,344 9,953
Total Notes Payable 8,979 10,707
Current portion of notes payable (4,126 ) (4,347 )
Notes payable, less current portion $ 4,853 $ 6,360 Credit Facility On January 31, 2014, the Company entered into a Business Loan Agreement with Western Alliance Bank, an Arizona corporation (“Western Alliance”), as lender, which was amended on September 3, 2014 and provides for a two-year, $8,000 revolving credit facility (the “Credit Facility”). The interest rate is prime rate plus 0.50%, with a minimum of 3.75%, which was the interest rate as of March 31, 2016. The Credit Facility contains certain financial covenants, including an annual maximum debt to tangible net worth ratio of 3.0:1.0 as of December 31, 2014 and for each annual period ending on the last day of each fiscal year thereafter. In addition, the Credit Facility contains an annual minimum debt service coverage ratio equal to 1.5:1.0 for each annual period ending on the last day of the fiscal year beginning December 31, 2013. The Credit Facility also contains financial reporting covenant provisions and other covenants, representations, warranties, indemnities, and events of default that are customary for facilities of this type. The Credit Facility is guaranteed by the Company’s wholly-owned subsidiaries: (i) NV5 Holdings, (ii) NV5, Inc., (iii) NV5, LLC, (iv) JLA, and (v) The RBA Group, Inc. Engineers, Architects and Planners (“RBA”). As of March 31, 2016 and December 31, 2015, the Company is in compliance with the financial and reporting covenants. The Credit Facility is secured by a first priority lien on substantially all of the assets of NV5 Global, Inc., NV5 Holdings and NV5. On July 20, 2015, we amended the Credit Facility to add additional subsidiary guarantors, establish a within-line facility of up to $1,000 for the issuance of standby letters of credit and extend the maturity date of the Credit Facility to May 31, 2016 from January 31, 2016. As of March 31, 2016 and December 31, 2015, the outstanding balance on the Credit Facility was $0. Standby letters of credit outstanding were $146 as of March 31, 2016 and December 31, 2015. Note Payable The note held by the seller of Nolte Associates Inc. (the “Nolte Note”) is currently outstanding with a maturity date of July 29, 2017. The Nolte Note bears interest at the prime rate plus 1%, subject to a maximum rate of 7.0%. As of March 31, 2016 and December 31, 2015, the actual interest rate was 4.25%. Under the terms of the Nolte Note, as amended, the Company pays quarterly principal installments of approximately $100 plus interest. The Nolte Note is unsecured. As of March 31, 2016 and December 31, 2015, the outstanding balance on the Nolte Note was approximately $635 and $754, respectively. Uncollateralized Promissory Notes On July 1, 2015, the Company acquired all of the outstanding equity interests of RBA. The purchase price included an uncollateralized $4,000 promissory notes bearing interest at 3.0% (the “RBA Note”) payable in four equal payments of $1,000 each due on the first, second, third, and fourth anniversaries of July 1, 2015, the effective date of the acquisition. The outstanding balance of the RBA Note was $4,000 as of March 31, 2016 and December 31, 2015. On June 24, 2015, the Company acquired certain assets of Allwyn Priorities, LLC. (“Allwyn”). The purchase price included an uncollateralized $500 promissory note bearing interest at 3.5% (the “Allwyn Note”) that is payable in three equal payments of $167 each due on the first, second and third anniversaries of June 24, 2015, the effective date of the acquisition. The outstanding balance of the Allwyn Note was $500 as of March 31, 2016 and December 31, 2015. On April 22, 2015, the Company acquired all of the outstanding equity interests of Richard J. Mendoza, Inc. (“Mendoza”). The purchase price included an uncollateralized $3,000 short-term promissory note, based on the collection of acquired accounts receivable and work in process, payable within one year, and an uncollateralized $500 promissory note bearing interest at 3% (the “Mendoza Note”) that is payable in two equal payments of $250 each due on the first and second anniversaries of April 22, 2015, the effective date of the acquisition. The outstanding balance of the short-term promissory note was $278 and of the Mendoza Note was $500, as of March 31, 2016 and December 31, 2015. On January 30, 2015, the Company acquired all of the outstanding equity interests of JLA. The purchase price included an uncollateralized $1,250 promissory note bearing interest at 3.5% (the “JLA Note”) that is payable in four equal payments of $313 each due on the first, second, third, and fourth anniversaries of January 30, 2015, the effective date of the acquisition. The outstanding balance of the JLA Note was $938 and $1,250 as of March 31, 2016 and December 31, 2015, respectively. On November 3, 2014, the Company acquired certain assets of the Buric Companies. The purchase price included an uncollateralized, 3% interest bearing promissory note in the aggregate principal amount of $300 (the “Buric Note”). The note is payable in three equal payments of $100 due on the first, second and third anniversaries of November 3, 2014, the effective date of the acquisition. The carrying value of the Buric Note was approximately $200 as of March 31, 2016 and December 31, 2015. On June 30, 2014, the Company acquired certain assets of Owner’s Representative Services, Inc. (“ORSI”). The purchase price included an uncollateralized non-interest bearing promissory note in the aggregate principal amount of $450 (the “ORSI Note”) for which the Company has imputed interest at a rate of 3.75%. This note is payable in two equal payments of $225 due on the first and second anniversaries of June 30, 2014, the effective date of the acquisition. The carrying value of the ORSI Note was approximately $221 as of March 31, 2016 and December 31, 2015. On March 21, 2014, the Company acquired all of the outstanding equity interests of NV5, LLC (formerly known as AK Environmental, LLC.). The purchase price included an uncollateralized $3,000 promissory note bearing interest at 3.0% (the “AK Note”) that is payable in three equal payments of $1,000 each due on the first, second and third anniversaries of March 21, 2014, the effective date of the acquisition. The outstanding balance of the AK Note was $1,000 and $2,000 as of March 31, 2016 and December 31, 2015, respectively. On January 31, 2014, the Company acquired certain assets of Air Quality Consulting Inc. (“AQC”). The purchase price included an uncollateralized non-interest bearing promissory note in the aggregate principal amount of $300 (the “AQC Note”) for which the Company has imputed interest at a rate of 3.75%. This note is payable in two equal payments of $150 each, due on the first and second anniversaries of January 31, 2014, the effective date of the acquisition. As of March 31, 2016 and December 31, 2015, the carrying value of the AQC Note was $0 and $150, respectively. On April 30, 2013, the Company acquired certain assets and assumed certain liabilities of Consilium Partners. The purchase price included an uncollateralized promissory note in the aggregate principal amount of $200, bearing interest at 4.0%, payable in three equal payments of approximately $67 each, and due on the first, second and third anniversaries of April 30, 2013, the effective date of the acquisition. The outstanding balance of this note was approximately $67 as of March 31, 2016 and December 31, 2015, respectively. Future contractual maturities of long-term debt as of March 31, 2016, are as follows:
Period ending March 31,
2017 $ 4,126
2018 2,279
2019 1,571
2020 1,003
Total $ 8,979 As of March 31, 2016 and December 31, 2015, the carrying amount of debt obligations approximates their fair values based on Level 2 inputs as the terms are comparable to terms currently offered by local lending institutions for arrangements with similar terms to industry peers with comparable credit characteristics. </t>
  </si>
  <si>
    <t>Note 10 - Contingent Consideration</t>
  </si>
  <si>
    <t>Loss Contingency [Abstract]</t>
  </si>
  <si>
    <t>Contingencies Disclosure [Text Block]</t>
  </si>
  <si>
    <t xml:space="preserve">Note 10 – Contingent Consideration The following table summarizes the changes in the carrying value of estimated contingent consideration:
March 31, 2016 December 31, 2015
Contingent consideration, beginning of the year $ 1,279 $ 941
Additions for acquisitions - 1,306
Reduction of liability for payments made (458 ) (633 )
Increase (reduction) of liability related to re-measurement of fair value - (335 )
Contingent consideration, end of the period $ 821 $ 1,279 </t>
  </si>
  <si>
    <t>Note 11 - Commitments and Contingencies</t>
  </si>
  <si>
    <t>Commitments and Contingencies Disclosure [Abstract]</t>
  </si>
  <si>
    <t>Commitments and Contingencies Disclosure [Text Block]</t>
  </si>
  <si>
    <t xml:space="preserve">Note 11 – Commitments and Contingencies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 The Company’s office leases are classified as operating leases and rent expense is included in facilities and facilities related expense in the Company’s consolidated statements of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 </t>
  </si>
  <si>
    <t>Note 12 - Stock-based Compensation</t>
  </si>
  <si>
    <t>Disclosure of Compensation Related Costs, Share-based Payments [Abstract]</t>
  </si>
  <si>
    <t>Disclosure of Compensation Related Costs, Share-based Payments [Text Block]</t>
  </si>
  <si>
    <t xml:space="preserve">Note 12 – Stock-Based Compensation In October 2011, the Company’s stockholders approved the 2011 Equity Incentive Plan, which was subsequently amended and restated in March 2013 (as amended, the “2011 Equity Plan”). The 2011 Equity Plan provides directors, executive officers, and other employees of the Company with additional incentives by allowing them to acquire ownership interest in the business and, as a result, encouraging them to contribute to the Company’s success. The Company may provide these incentives through the grant of stock options, stock appreciation rights, restricted stock, restricted stock units, performance shares and units, and other cash-based or stock-based awards. As of March 31, 2016, 508,466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the Company’s Board of Directors. The restricted shares of common stock granted generally provide for service-based vesting after two to four years following the grant date. A summary of the changes in unvested shares of the restricted stock during the year ended March 31, 2016 is presented below. The following table summarizes the status of restricted stock awards as of March 31, 2016 and December 31, 2015, and changes during 2016:
Number of Unvested Restricted Shares of Common Stock and Restricted Stock Units Weighted Average Grant Date Fair Value
Unvested shares as of January 1, 2016 430,816 $ 13.08
Granted 16,882 $ 18.79
Vested (9,375 ) $ 8.00
Forfeited (5,769 ) $ 16.83
Unvested shares as of March 31, 2016 432,554 $ 13.08 Share-based compensation expense relating to restricted stock awards during the three months ended March 31, 2016 and 2015 was $499 and $278, respectively. Approximately $3,279 of deferred compensation, which is expected to be recognized over the remaining weighted average vesting period of 2.2 years, is unrecognized at March 31, 2016. </t>
  </si>
  <si>
    <t>Note 13 - Income Taxes</t>
  </si>
  <si>
    <t>Income Tax Disclosure [Abstract]</t>
  </si>
  <si>
    <t>Income Tax Disclosure [Text Block]</t>
  </si>
  <si>
    <t>Note 13 – Income Taxes As of March 31, 2016 and December 31, 2015, the Company had net current deferred income tax assets of $1,440 and non-current deferred tax liabilities of $1,582. No valuation allowance against the Company’s net deferred income tax assets is needed as of March 31, 2016 and December 31, 2015 as it is more-likely-than-not that the positions will be realized upon settlement. Deferred income tax liabilities primarily relate to intangible assets and accounting basis adjustments where the Company has a future obligation for tax purposes. During the three months ended March 31, 2016, the Company did not record any deferred tax assets or liabilities in conjunction with the purchase price allocation of Sebesta as a result of the intangibles acquired in the acquisition. The Company’s consolidated effective income tax rate was 36.8% and 36.7% for the three months ended March 31, 2016 and 2015, respectively. The difference between the effective income tax rate and the combined statutory federal and state income tax rate of approximately 39.0% is principally due to the federal domestic production activities deduction.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ompany is currently under examination by the California Franchise Tax Board (“CFTB”) about certain research and development tax credits generated and included on the tax returns of an acquired company for the years 2005 to 2009. Fiscal years 2005 through 2015 are considered open tax years in the State of California and 2012 through 2015 in the U.S. federal jurisdiction and other state jurisdictions. At March 31, 2016 and December 31, 2015, the Company had $570 of unrecognized tax benefits. Included in the balance of unrecognized tax benefits at March 31, 2016 and December 31, 2015 were $570 of tax benefits that, if recognized, would affect our effective tax rate. It is not expected that there will be a significant change in the unrecognized tax benefits in the next 12 months.</t>
  </si>
  <si>
    <t>Note 14 - Reportable Segments</t>
  </si>
  <si>
    <t>Segment Reporting [Abstract]</t>
  </si>
  <si>
    <t>Segment Reporting Disclosure [Text Block]</t>
  </si>
  <si>
    <t>Note 1 4 – Reportable Segments The Company reports segment information in accordance with ASC Topic No. 280 “ Segment Reporting” Infrastructure, engineering and support services (INF): including energy services. Construction quality assurance (CQA): Program management services (PM) The Company evaluates the performance of these reportable segments based on their respective operating income before the effect of amortization expense related to acquisitions and other unallocated corporate expenses. We account for inter-segment revenues and transfers as if the sales and transfers were to third parties. All significant intercompany balances and transactions are eliminated in consolidation. The following tables set forth summarized financial information concerning our reportable segments. Prior period segment financial information presented has been recast to reflect the reorganized reporting structure:
Three Months Ended
March 31, 2016 March 31, 2015
Gross revenues
INF $ 28,549 $ 16,711
CQA 7,840 6,348
PM 9,478 6,366
Elimination of inter-segment revenues (962 ) (272 )
Total gross revenues $ 44,905 $ 29,153
Income before taxes
INF $ 3,316 $ 1,843
CQA 1,975 904
PM 1,752 1,535
Corporate (1) (3,790 ) (2,568 )
Total income before taxes $ 3,253 $ 1,714
(1) Includes amortization of intangibles of $864 and $489 for the three months ended</t>
  </si>
  <si>
    <t>Accounting Policies, by Policy (Policies)</t>
  </si>
  <si>
    <t>Basis of Presentation and Principles of Consolidation [Policy Text Block]</t>
  </si>
  <si>
    <t>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NV5 Global, Inc. and those of its wholly owned subsidiaries. All intercompany transactions and balances have been eliminated in consolidation. In the opinion of management, the accompanying unaudited interim consolidated financial statements of the Company contain all adjustments (consisting of only normal recurring adjustments) necessary to present fairly the financial position and results of operations of the Company as of the dates and for the periods presented. Accordingly, these statements should be read in conjunction with the financial statements and notes contained in the Company’s Annual Report on Form 10-K for the year ended December 31, 2015. The accompanying consolidated balance sheet as of December 31, 2015 has been derived from those financial statements. The results of operations and cash flows for the interim periods presented are not necessarily indicative of the results to be expected for any future interim period or for the full 2015 fiscal year.</t>
  </si>
  <si>
    <t>Use of Estimates, Policy [Policy Text Block]</t>
  </si>
  <si>
    <t>Use of Estimates The preparation of financial statements in conformity with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its reporting units for goodwill impairment assessment, revenue recognition on the percentage-of-completion method, allowances for uncollectible accounts and provision for income taxes.</t>
  </si>
  <si>
    <t>Concentration Risk, Credit Risk, Policy [Policy Text Block]</t>
  </si>
  <si>
    <t xml:space="preserve">Concentration of Credit Risk </t>
  </si>
  <si>
    <t>Fair Value Measurement, Policy [Policy Text Block]</t>
  </si>
  <si>
    <t>Fair Value of Financial Instruments A financial instrument’s categorization within the valuation hierarchy is based upon the lowest level of input that is significant to the fair value measurement. The three levels of valuation hierarchy are defined as follows: Level 1 Level 2 Level 3 The Company considers cash and cash equivalents, accounts receivable, accounts payable, income taxes payable, accrued liabilities and debt obligations to meet the definition of financial instruments. As of March 31, 2016 and December 31, 2015, the carrying amount of cash and cash equivalents, accounts receivable, accounts payable, income taxes payable and accrued liabilities approximate their fair value due to the relatively short period of time between their origination and their expected realization or payment. The carrying amounts of debt obligations approximate their fair values as the terms are comparable to terms currently offered by local lending institutions for arrangements with similar terms to industry peers with comparable credit characteristics. The Company applies the provisions of the Financial Accounting Standards Board (“FASB”) Accounting Standards Codification (“ASC”) 805, Business Combinations Several factors are considered when determining contingent earn-out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We review and re-assess the estimated fair value of contingent consideration on a quarterly basis, and the updated fair value could differ materially from the initial estimates. Adjustments to the estimated fair value related to changes in all other unobservable inputs are reported in operating income. The Company measures contingent consideration liabilities recognized in connection with business combinations at fair value on a recurring basis using significant unobservable inputs classified within Level 3, as defined in the accounting guidance. The Company uses a probability-weighted discounted cash flow approach as a valuation technique to determine the fair value of the contingent consideration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earn-out obligation. Ultimately, the liability will be equivalent to the amount paid, and the difference between the fair value estimate on the acquisition date and amount paid will be recorded in earnings.</t>
  </si>
  <si>
    <t>Goodwill and Intangible Assets, Policy [Policy Text Block]</t>
  </si>
  <si>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performing the two-step quantitative impairment test is unnecessary. The two-step impairment test requires a comparison of the carrying value of the assets and liabilities associated with a reporting unit, including goodwill, with the fair value of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If the carrying value of a reporting unit exceeds the fair value of the reporting unit, the Company would calculate the implied fair value of its reporting unit goodwill as compared to the carrying value of its reporting unit goodwill to determine the appropriate impairment charge, if any. The Company has elected to perform its annual goodwill impairment review on August 1 of each year. The Company historically conducts its annual impairment tests on the goodwill using the quantitative method of evaluating goodwill.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See Note 7 for further information on goodwill and identified intangibles.</t>
  </si>
  <si>
    <t>Earnings Per Share, Policy [Policy Text Block]</t>
  </si>
  <si>
    <t xml:space="preserve">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In conjunction with the Company’s initial public offering on March 26, 2013, the underwriter received a warrant to acquire up to 140,000 units at an exercise price of $7.80 per unit (“Unit Warrant”). Each of these units consisted of one share of the Company’s common stock and one warrant to purchase one share of the Company’s common stock at an exercise price of $7.80 per share, which warrant expires on March 27, 2018. On March 23, 2016, the underwriter paid $1,008 to the Company to initiate the exercise of the Unit Warrant. On March 29, 2016, the Company delivered 140,000 shares of common stock to the underwriter, and on May 5, 2016, the Company completed the exercise of the Unit Warrant by delivery of the underlying warrant. The following table represents a reconciliation of the net income and weighted average shares outstanding for the calculation of basic and diluted earnings per share for the three months ended March 31, 2016 and 2015:
Three Months Ended
March 31 2016 March 31 2015
Numerator:
Net income – basic and diluted $ 2,055 $ 1,085
Denominator:
Basic weighted average shares outstanding 7,731,025 5,522,743
Effect of dilutive non-vested restricted shares and units 198,208 382,415
Effect of issuable shares related to acquisitions 10,580 10,952
Effect of warrants 169,107 115,952
Diluted weighted average shares outstanding 8,108,920 6,032,062 </t>
  </si>
  <si>
    <t>Note 2 - Summary of Significant Accounting Policies (Tables)</t>
  </si>
  <si>
    <t>Schedule of Earnings Per Share, Basic and Diluted [Table Text Block]</t>
  </si>
  <si>
    <t xml:space="preserve">Three Months Ended
March 31 2016 March 31 2015
Numerator:
Net income – basic and diluted $ 2,055 $ 1,085
Denominator:
Basic weighted average shares outstanding 7,731,025 5,522,743
Effect of dilutive non-vested restricted shares and units 198,208 382,415
Effect of issuable shares related to acquisitions 10,580 10,952
Effect of warrants 169,107 115,952
Diluted weighted average shares outstanding 8,108,920 6,032,062 </t>
  </si>
  <si>
    <t>Note 4 - Business Acquisitions (Tables)</t>
  </si>
  <si>
    <t>Schedule of Recognized Identified Assets Acquired and Liabilities Assumed [Table Text Block]</t>
  </si>
  <si>
    <t xml:space="preserve">March 31, 2016 December 31, 2015
Cash $ - $ 1,033
Accounts receivable 5,413 16,050
Property and equipment 1,098 793
Prepaid expenses 215 457
Other assets 165 118
Intangible assets:
Customer relationships 3,300 5,833
Trade name 590 1,035
Customer backlog 401 1,510
Non-compete - 613
Favorable (unfavorable) lease (225 ) 778
Total Assets 10,957 28,220
Liabilities (2,971 ) (13,521 )
Deferred tax liabilities - (2,238 )
Net assets acquired 7,986 12,461
Consideration paid (Cash, Notes and/or stock) 14,000 21,691
Contingent earn-out liability (Cash and stock) - 1,307
Total Consideration 14,000 22,998
Excess consideration over the amounts assigned to the net assets acquired (Goodwill) $ 6,014 $ 10,537 </t>
  </si>
  <si>
    <t>Business Acquisition, Pro Forma Information [Table Text Block]</t>
  </si>
  <si>
    <t xml:space="preserve">For the three months ended
March 31, 2016 March 31, 2015
Gross revenues $ 47,190 $ 37,213
Net income $ 2,040 $ 1,178
Basic earnings per share $ 0.26 $ 0.21
Diluted earnings per share $ 0.25 $ 0.20 </t>
  </si>
  <si>
    <t>Note 5 - Accounts Receivable, Net (Tables)</t>
  </si>
  <si>
    <t>Schedule of Accounts, Notes, Loans and Financing Receivable [Table Text Block]</t>
  </si>
  <si>
    <t xml:space="preserve">March 31, 2016 December 31, 2015
Billed $ 32,796 $ 32,806
Unbilled 20,749 15,678
Contract retentions 528 799
54,073 49,283
Less: allowance for doubtful accounts (1,865 ) (1,536 )
Accounts receivable, net $ 52,208 $ 47,747 </t>
  </si>
  <si>
    <t>Note 6 - Property and Equipment, Net (Tables)</t>
  </si>
  <si>
    <t>Property, Plant and Equipment [Table Text Block]</t>
  </si>
  <si>
    <t xml:space="preserve">March 31, 2016 December 31, 2015
Office furniture and equipment $ 1,324 $ 459
Computer equipment 3,208 3,165
Survey and field equipment 1,384 1,265
Leasehold improvements 1,526 1,165
7,442 6,054
Accumulated depreciation (3,480 ) (2,963 )
Property and equipment – net $ 3,962 $ 3,091 </t>
  </si>
  <si>
    <t>Note 7 - Goodwill and Intangible Assets (Tables)</t>
  </si>
  <si>
    <t>Schedule of Goodwill [Table Text Block]</t>
  </si>
  <si>
    <t xml:space="preserve">March 31, 2016
Balance as of the beginning of the year $ 21,679
Acquisitions 6,014
Balance as of the end of the period $ 27,693 </t>
  </si>
  <si>
    <t>Schedule of Finite-Lived Intangible Assets [Table Text Block]</t>
  </si>
  <si>
    <t xml:space="preserve">March 31, 2016 December 31, 2015
Gross Carrying Amount Accumulated Amortization Net Amount Gross Carrying Amount Accumulated Amortization Net Amount
Customer relationships $ 15,914 $ (4,036 ) $ 11,878 $ 12,614 $ (3,643 ) $ 8,971
Trade name 2,852 (1,830 ) 1,022 2,262 (1,626 ) 636
Customer backlog 3,110 (1,574 ) 1,536 2,709 (1,420 ) 1,289
Favorable lease 553 (60 ) 493 778 (44 ) 734
Non-compete 1,286 (647 ) 639 1,286 (549 ) 737
Total $ 23,715 $ (8,147 ) $ 15,568 $ 19,649 $ (7,282 ) $ 12,367 </t>
  </si>
  <si>
    <t>Schedule of Finite-Lived Intangible Assets, Future Amortization Expense [Table Text Block]</t>
  </si>
  <si>
    <t xml:space="preserve">Period ending March 31,
2017 $ 3,236
2018 2,387
2019 1,813
2020 1,709
2021 1,385
Thereafter 5,038
Total $ 15,568 </t>
  </si>
  <si>
    <t>Note 8 - Accrued Liabilities (Tables)</t>
  </si>
  <si>
    <t>Schedule of Accrued Liabilities [Table Text Block]</t>
  </si>
  <si>
    <t xml:space="preserve">March 31 2016 December 31, 2015
Deferred rent 583 615
Payroll and related taxes 1,617 3,131
Professional liability reserve 138 216
Benefits 1,021 639
Accrued vacation 3,861 2,994
Other 2,631 1,969
Total $ 9,851 $ 9,564 </t>
  </si>
  <si>
    <t>Note 9 - Notes Payable (Tables)</t>
  </si>
  <si>
    <t>Schedule of Long-term Debt Instruments [Table Text Block]</t>
  </si>
  <si>
    <t xml:space="preserve">March 31, 2016 December 31, 2015
Note Payable $ 635 $ 754
Uncollateralized promisory notes 8,344 9,953
Total Notes Payable 8,979 10,707
Current portion of notes payable (4,126 ) (4,347 )
Notes payable, less current portion $ 4,853 $ 6,360 </t>
  </si>
  <si>
    <t>Schedule of Maturities of Long-term Debt [Table Text Block]</t>
  </si>
  <si>
    <t xml:space="preserve">Period ending March 31,
2017 $ 4,126
2018 2,279
2019 1,571
2020 1,003
Total $ 8,979 </t>
  </si>
  <si>
    <t>Note 10 - Contingent Consideration (Tables)</t>
  </si>
  <si>
    <t>Schedule of Business Acquisitions by Acquisition, Contingent Consideration [Table Text Block]</t>
  </si>
  <si>
    <t xml:space="preserve">March 31, 2016 December 31, 2015
Contingent consideration, beginning of the year $ 1,279 $ 941
Additions for acquisitions - 1,306
Reduction of liability for payments made (458 ) (633 )
Increase (reduction) of liability related to re-measurement of fair value - (335 )
Contingent consideration, end of the period $ 821 $ 1,279 </t>
  </si>
  <si>
    <t>Note 12 - Stock-based Compensation (Tables)</t>
  </si>
  <si>
    <t>Schedule of Share-based Compensation, Restricted Stock Units Award Activity [Table Text Block]</t>
  </si>
  <si>
    <t xml:space="preserve">Number of Unvested Restricted Shares of Common Stock and Restricted Stock Units Weighted Average Grant Date Fair Value
Unvested shares as of January 1, 2016 430,816 $ 13.08
Granted 16,882 $ 18.79
Vested (9,375 ) $ 8.00
Forfeited (5,769 ) $ 16.83
Unvested shares as of March 31, 2016 432,554 $ 13.08 </t>
  </si>
  <si>
    <t>Note 14 - Reportable Segments (Tables)</t>
  </si>
  <si>
    <t>Schedule of Segment Reporting Information, by Segment [Table Text Block]</t>
  </si>
  <si>
    <t xml:space="preserve">Three Months Ended
March 31, 2016 March 31, 2015
Gross revenues
INF $ 28,549 $ 16,711
CQA 7,840 6,348
PM 9,478 6,366
Elimination of inter-segment revenues (962 ) (272 )
Total gross revenues $ 44,905 $ 29,153
Income before taxes
INF $ 3,316 $ 1,843
CQA 1,975 904
PM 1,752 1,535
Corporate (1) (3,790 ) (2,568 )
Total income before taxes $ 3,253 $ 1,714 </t>
  </si>
  <si>
    <t>Note 1 - Organization and Nature of Business Operations (Details)</t>
  </si>
  <si>
    <t>Number of Business Locations</t>
  </si>
  <si>
    <t>Note 2 - Summary of Significant Accounting Policies (Details) - USD ($) $ / shares in Units, $ in Thousands</t>
  </si>
  <si>
    <t>Mar. 29, 2016</t>
  </si>
  <si>
    <t>Mar. 23, 2016</t>
  </si>
  <si>
    <t>Mar. 26, 2013</t>
  </si>
  <si>
    <t>Note 2 - Summary of Significant Accounting Policies (Details) [Line Items]</t>
  </si>
  <si>
    <t>Proceeds from Warrant Exercises (in Dollars)</t>
  </si>
  <si>
    <t>Restricted Stock [Member]</t>
  </si>
  <si>
    <t>Antidilutive Securities Excluded from Computation of Earnings Per Share, Amount</t>
  </si>
  <si>
    <t>Stock Issued During Period Shares Exercise of Warrants</t>
  </si>
  <si>
    <t>Sales Revenue, Net [Member] | Geographic Concentration Risk [Member]</t>
  </si>
  <si>
    <t>Concentration Risk, Percentage</t>
  </si>
  <si>
    <t>40.00%</t>
  </si>
  <si>
    <t>50.00%</t>
  </si>
  <si>
    <t>Sales Revenue, Net [Member] | Customer Concentration Risk [Member]</t>
  </si>
  <si>
    <t>11.00%</t>
  </si>
  <si>
    <t>Accounts Receivable [Member] | Government Contracts Concentration Risk [Member]</t>
  </si>
  <si>
    <t>51.00%</t>
  </si>
  <si>
    <t>63.00%</t>
  </si>
  <si>
    <t>Unit Warrant [Member] | Underwriter [Member]</t>
  </si>
  <si>
    <t>Class of Warrant or Right, Number of Securities Called by Warrants or Rights</t>
  </si>
  <si>
    <t>Class of Warrant or Right, Exercise Price of Warrants or Rights (in Dollars per share)</t>
  </si>
  <si>
    <t>Unit Warrant [Member] | Underwriter [Member] | Common Stock [Member]</t>
  </si>
  <si>
    <t>Class of Warrant or Right, Number of Securities Called by Each Warrant or Right</t>
  </si>
  <si>
    <t>Unit Warrant [Member] | Underwriter [Member] | Warrant [Member]</t>
  </si>
  <si>
    <t>Note 2 - Summary of Significant Accounting Policies (Details) - Reconciliation of Basic and Diluted Earnings Per Share - USD ($) $ in Thousands</t>
  </si>
  <si>
    <t>Numerator:</t>
  </si>
  <si>
    <t>Net income – basic and diluted (in Dollars)</t>
  </si>
  <si>
    <t>Denominator:</t>
  </si>
  <si>
    <t>Basic weighted average shares outstanding</t>
  </si>
  <si>
    <t>Effect of dilutive non-vested restricted shares and units</t>
  </si>
  <si>
    <t>Effect of issuable shares related to acquisitions</t>
  </si>
  <si>
    <t>Effect of warrants</t>
  </si>
  <si>
    <t>Diluted weighted average shares outstanding</t>
  </si>
  <si>
    <t>Note 4 - Business Acquisitions (Details) $ in Thousands</t>
  </si>
  <si>
    <t>Feb. 01, 2016USD ($)</t>
  </si>
  <si>
    <t>Jan. 30, 2015USD ($)shares</t>
  </si>
  <si>
    <t>Mar. 21, 2014USD ($)</t>
  </si>
  <si>
    <t>Jan. 31, 2014</t>
  </si>
  <si>
    <t>Mar. 31, 2016USD ($)</t>
  </si>
  <si>
    <t>Mar. 31, 2015USD ($)</t>
  </si>
  <si>
    <t>Dec. 31, 2015USD ($)</t>
  </si>
  <si>
    <t>Dec. 31, 2014USD ($)</t>
  </si>
  <si>
    <t>Note 4 - Business Acquisitions (Details) [Line Items]</t>
  </si>
  <si>
    <t>Business Combination, Consideration Transferred</t>
  </si>
  <si>
    <t>Payments to Acquire Businesses, Gross</t>
  </si>
  <si>
    <t>Business Combination, Consideration Transferred, Liabilities Incurred</t>
  </si>
  <si>
    <t>Business Combination, Contingent Consideration, Liability</t>
  </si>
  <si>
    <t>Business Combination, Pro Forma Information, Revenue of Acquiree since Acquisition Date, Actual</t>
  </si>
  <si>
    <t>Business Combination, Pro Forma Information, Earnings or Loss of Acquiree since Acquisition Date, Actual</t>
  </si>
  <si>
    <t>Sebesta [Member]</t>
  </si>
  <si>
    <t>Joslin Lesser and Associates [Member]</t>
  </si>
  <si>
    <t>Business Combination, Consideration Transferred, Equity Interests Issued and Issuable</t>
  </si>
  <si>
    <t>Business Acquisition, Equity Interest Issued or Issuable, Number of Shares (in Shares) | shares</t>
  </si>
  <si>
    <t>Joslin Lesser and Associates [Member] | Earn Out [Member]</t>
  </si>
  <si>
    <t>Business Combination, Contingent Consideration Arrangements, Range of Outcomes, Value, High</t>
  </si>
  <si>
    <t>AK Environmental, LLC [Member] | Future Event March 21, 2016 [Member]</t>
  </si>
  <si>
    <t>Debt Instrument, Periodic Payment</t>
  </si>
  <si>
    <t>AK Environmental, LLC [Member] | Future Event March 21, 2017 [Member]</t>
  </si>
  <si>
    <t>Air Quality Consulting, Inc. [Member]</t>
  </si>
  <si>
    <t>Business Acquisition, Goodwill, Expected Tax Deductible Amount</t>
  </si>
  <si>
    <t>General and Administrative Expense [Member]</t>
  </si>
  <si>
    <t>Business Combination, Acquisition Related Costs</t>
  </si>
  <si>
    <t>Uncollateralized Promissory Note [Member] | Joslin Lesser and Associates [Member]</t>
  </si>
  <si>
    <t>Debt Instrument, Interest Rate, Stated Percentage</t>
  </si>
  <si>
    <t>3.50%</t>
  </si>
  <si>
    <t>Number of Equal Installments</t>
  </si>
  <si>
    <t>Uncollateralized Promissory Note [Member] | Joslin Lesser and Associates [Member] | Future Event January 2016 [Member]</t>
  </si>
  <si>
    <t>Uncollateralized Promissory Note [Member] | AK Environmental, LLC [Member]</t>
  </si>
  <si>
    <t>Uncollateralized Promissory Note [Member] | Air Quality Consulting, Inc. [Member]</t>
  </si>
  <si>
    <t>Note 4 - Business Acquisitions (Details) - Fair Value of Assets Acquired and Liabilities Assumed - USD ($) $ in Thousands</t>
  </si>
  <si>
    <t>12 Months Ended</t>
  </si>
  <si>
    <t>Note 4 - Business Acquisitions (Details) - Fair Value of Assets Acquired and Liabilities Assumed [Line Items]</t>
  </si>
  <si>
    <t>Cash</t>
  </si>
  <si>
    <t>Property and equipment</t>
  </si>
  <si>
    <t>Prepaid expenses</t>
  </si>
  <si>
    <t>Intangible assets:</t>
  </si>
  <si>
    <t>Liabilities</t>
  </si>
  <si>
    <t>Deferred tax liabilities</t>
  </si>
  <si>
    <t>Net assets acquired</t>
  </si>
  <si>
    <t>Consideration paid (Cash, Notes and/or stock)</t>
  </si>
  <si>
    <t>Contingent earn-out liability (Cash and stock)</t>
  </si>
  <si>
    <t>Total Consideration</t>
  </si>
  <si>
    <t>Excess consideration over the amounts assigned to the net assets acquired (Goodwill)</t>
  </si>
  <si>
    <t>Customer Relationships [Member]</t>
  </si>
  <si>
    <t>Intangible assets</t>
  </si>
  <si>
    <t>Trade Names [Member]</t>
  </si>
  <si>
    <t>Customer Lists [Member]</t>
  </si>
  <si>
    <t>Noncompete Agreements [Member]</t>
  </si>
  <si>
    <t>Off-Market Favorable Lease [Member]</t>
  </si>
  <si>
    <t>Note 4 - Business Acquisitions (Details) - Pro Forma Consolidated Results of Operations - USD ($) $ / shares in Units, $ in Thousands</t>
  </si>
  <si>
    <t>Pro Forma Consolidated Results of Operations [Abstract]</t>
  </si>
  <si>
    <t>Basic earnings per share</t>
  </si>
  <si>
    <t>Diluted earnings per share</t>
  </si>
  <si>
    <t>Note 5 - Accounts Receivable, Net (Details) - Components of Accounts Receivable, Net - USD ($) $ in Thousands</t>
  </si>
  <si>
    <t>Accounts, Notes, Loans and Financing Receivable [Line Items]</t>
  </si>
  <si>
    <t>Less: allowance for doubtful accounts</t>
  </si>
  <si>
    <t>Accounts receivable, net</t>
  </si>
  <si>
    <t>Billed [Member]</t>
  </si>
  <si>
    <t>Unbilled [Member]</t>
  </si>
  <si>
    <t>Contract Retentions [Member]</t>
  </si>
  <si>
    <t>Note 6 - Property and Equipment, Net (Details) - USD ($) $ in Thousands</t>
  </si>
  <si>
    <t>Depreciation</t>
  </si>
  <si>
    <t>Note 6 - Property and Equipment, Net (Details) - Components of Property and Equipment, Net - USD ($) $ in Thousands</t>
  </si>
  <si>
    <t>Property, Plant and Equipment [Line Items]</t>
  </si>
  <si>
    <t>Accumulated depreciation</t>
  </si>
  <si>
    <t>Property and equipment – net</t>
  </si>
  <si>
    <t>Furniture and Fixtures [Member]</t>
  </si>
  <si>
    <t>Computer Equipment [Member]</t>
  </si>
  <si>
    <t>Survey And Field Equipment [Member]</t>
  </si>
  <si>
    <t>Leasehold Improvements [Member]</t>
  </si>
  <si>
    <t>Note 7 - Goodwill and Intangible Assets (Details) - USD ($) $ in Thousands</t>
  </si>
  <si>
    <t>Note 7 - Goodwill and Intangible Assets (Details) [Line Items]</t>
  </si>
  <si>
    <t>Amortization of Intangible Assets (in Dollars)</t>
  </si>
  <si>
    <t>Trade Names [Member] | Minimum [Member]</t>
  </si>
  <si>
    <t>Finite-Lived Intangible Asset, Useful Life</t>
  </si>
  <si>
    <t>1 year</t>
  </si>
  <si>
    <t>Trade Names [Member] | Maximum [Member]</t>
  </si>
  <si>
    <t>3 years</t>
  </si>
  <si>
    <t>Customer Lists [Member] | Minimum [Member]</t>
  </si>
  <si>
    <t>Customer Lists [Member] | Maximum [Member]</t>
  </si>
  <si>
    <t>9 years</t>
  </si>
  <si>
    <t>Noncompete Agreements [Member] | Minimum [Member]</t>
  </si>
  <si>
    <t>4 years</t>
  </si>
  <si>
    <t>Noncompete Agreements [Member] | Maximum [Member]</t>
  </si>
  <si>
    <t>5 years</t>
  </si>
  <si>
    <t>Note 7 - Goodwill and Intangible Assets (Details) - Goodwill $ in Thousands</t>
  </si>
  <si>
    <t>Goodwill [Abstract]</t>
  </si>
  <si>
    <t>Balance as of the beginning of the year</t>
  </si>
  <si>
    <t>Acquisitions</t>
  </si>
  <si>
    <t>Balance as of the end of the period</t>
  </si>
  <si>
    <t>Note 7 - Goodwill and Intangible Assets (Details) - Intangible Assets, Net - USD ($) $ in Thousands</t>
  </si>
  <si>
    <t>Finite-Lived Intangible Assets [Line Items]</t>
  </si>
  <si>
    <t>Intangible assets, gross</t>
  </si>
  <si>
    <t>Intangible assets, accumulated amortization</t>
  </si>
  <si>
    <t>Customer Backlog [Member]</t>
  </si>
  <si>
    <t>Note 7 - Goodwill and Intangible Assets (Details) - Estimated Future Amortization Expense of Intangible Assets $ in Thousands</t>
  </si>
  <si>
    <t>Estimated Future Amortization Expense of Intangible Assets [Abstract]</t>
  </si>
  <si>
    <t>Thereafter</t>
  </si>
  <si>
    <t>Note 8 - Accrued Liabilities (Details) - Accrued Liabilities - USD ($) $ in Thousands</t>
  </si>
  <si>
    <t>Accrued Liabilities [Abstract]</t>
  </si>
  <si>
    <t>Deferred rent</t>
  </si>
  <si>
    <t>Payroll and related taxes</t>
  </si>
  <si>
    <t>Professional liability reserve</t>
  </si>
  <si>
    <t>Benefits</t>
  </si>
  <si>
    <t>Accrued vacation</t>
  </si>
  <si>
    <t>Other</t>
  </si>
  <si>
    <t>Note 9 - Notes Payable (Details) $ in Thousands</t>
  </si>
  <si>
    <t>Jul. 01, 2015USD ($)</t>
  </si>
  <si>
    <t>Jun. 24, 2015USD ($)</t>
  </si>
  <si>
    <t>Apr. 22, 2015USD ($)</t>
  </si>
  <si>
    <t>Jan. 30, 2015USD ($)</t>
  </si>
  <si>
    <t>Nov. 03, 2014USD ($)</t>
  </si>
  <si>
    <t>Jun. 30, 2014USD ($)</t>
  </si>
  <si>
    <t>Jan. 31, 2014USD ($)</t>
  </si>
  <si>
    <t>Apr. 30, 2013USD ($)</t>
  </si>
  <si>
    <t>Jul. 20, 2015USD ($)</t>
  </si>
  <si>
    <t>Dec. 31, 2014</t>
  </si>
  <si>
    <t>Dec. 31, 2013</t>
  </si>
  <si>
    <t>Note 9 - Notes Payable (Details) [Line Items]</t>
  </si>
  <si>
    <t>Notes Payable</t>
  </si>
  <si>
    <t>Receivable with Imputed Interest, Effective Yield (Interest Rate)</t>
  </si>
  <si>
    <t>3.75%</t>
  </si>
  <si>
    <t>Western Alliance Bank [Member] | Revolving Credit Facility [Member]</t>
  </si>
  <si>
    <t>Line of Credit Facility, Expiration Period</t>
  </si>
  <si>
    <t>2 years</t>
  </si>
  <si>
    <t>Line of Credit Facility, Maximum Borrowing Capacity</t>
  </si>
  <si>
    <t>Debt to Tangible Net Worth Covenant Ratio</t>
  </si>
  <si>
    <t>Debt Service Coverage Ratio</t>
  </si>
  <si>
    <t>Long-term Line of Credit</t>
  </si>
  <si>
    <t>Western Alliance Bank [Member] | Standby Letters of Credit [Member]</t>
  </si>
  <si>
    <t>Western Alliance Bank [Member] | Prime Rate [Member] | Revolving Credit Facility [Member]</t>
  </si>
  <si>
    <t>Debt Instrument, Basis Spread on Variable Rate</t>
  </si>
  <si>
    <t>0.50%</t>
  </si>
  <si>
    <t>Minimum [Member] | Western Alliance Bank [Member] | Prime Rate [Member] | Revolving Credit Facility [Member]</t>
  </si>
  <si>
    <t>Line of Credit Facility, Interest Rate During Period</t>
  </si>
  <si>
    <t>Note Payable - Former Stockholder of Nolte [Member]</t>
  </si>
  <si>
    <t>Debt Instrument, Periodic Payment, Principal</t>
  </si>
  <si>
    <t>Note Payable - Former Stockholder of Nolte [Member] | Prime Rate [Member]</t>
  </si>
  <si>
    <t>1.00%</t>
  </si>
  <si>
    <t>Debt Instrument, Interest Rate, Effective Percentage</t>
  </si>
  <si>
    <t>4.25%</t>
  </si>
  <si>
    <t>Note Payable - Former Stockholder of Nolte [Member] | Maximum [Member] | Prime Rate [Member]</t>
  </si>
  <si>
    <t>7.00%</t>
  </si>
  <si>
    <t>Uncollateralized Promissory Note [Member] | Event April 30,2014 [Member]</t>
  </si>
  <si>
    <t>Uncollateralized Promissory Note [Member] | RBA Group, Inc. [Member]</t>
  </si>
  <si>
    <t>3.00%</t>
  </si>
  <si>
    <t>Uncollateralized Promissory Note [Member] | Allwyn Priorities, LLC. [Member]</t>
  </si>
  <si>
    <t>Uncollateralized Promissory Note [Member] | Richard J. Mendoza, Inc. [Member]</t>
  </si>
  <si>
    <t>Uncollateralized Promissory Note [Member] | Joslin Lesser and Associates [Member] | Future Event January 2017 [Member]</t>
  </si>
  <si>
    <t>Uncollateralized Promissory Note [Member] | Joslin Lesser and Associates [Member] | Future Event January 2018 [Member]</t>
  </si>
  <si>
    <t>Uncollateralized Promissory Note [Member] | Joslin Lesser and Associates [Member] | Future Event January 2019 [Member]</t>
  </si>
  <si>
    <t>Uncollateralized Promissory Note [Member] | Buric Companies [Member]</t>
  </si>
  <si>
    <t>Debt Instrument, Face Amount</t>
  </si>
  <si>
    <t>Uncollateralized Promissory Note [Member] | Buric Companies [Member] | Future Event November 2015 [Member]</t>
  </si>
  <si>
    <t>Uncollateralized Promissory Note [Member] | Buric Companies [Member] | Future Event November 2016 [Member]</t>
  </si>
  <si>
    <t>Uncollateralized Promissory Note [Member] | Buric Companies [Member] | Future Event November 2017 [Member]</t>
  </si>
  <si>
    <t>Uncollateralized Promissory Note [Member] | Owner's Representative Services, Inc [Member]</t>
  </si>
  <si>
    <t>Uncollateralized Promissory Note [Member] | Owner's Representative Services, Inc [Member] | Future Event June 30, 2015 [Member]</t>
  </si>
  <si>
    <t>Uncollateralized Promissory Note [Member] | Owner's Representative Services, Inc [Member] | Future Event June 30, 2016 [Member]</t>
  </si>
  <si>
    <t>Uncollateralized Promissory Note [Member] | AK Environmental, LLC [Member] | Future Event March 21, 2015 [Member]</t>
  </si>
  <si>
    <t>Uncollateralized Promissory Note [Member] | AK Environmental, LLC [Member] | Future Event March 21, 2017 [Member]</t>
  </si>
  <si>
    <t>Uncollateralized Promissory Note [Member] | AK Environmental, LLC [Member] | Future Event March 21, 2016 [Member]</t>
  </si>
  <si>
    <t>Uncollateralized Promissory Note [Member] | Air Quality Consulting, Inc. [Member] | Future Event January 31, 2015 [Member]</t>
  </si>
  <si>
    <t>Uncollateralized Promissory Note [Member] | Air Quality Consulting, Inc. [Member] | Future Event January 31, 2016 [Member]</t>
  </si>
  <si>
    <t>Uncollateralized Promissory Note [Member] | Consilium Partners [Member]</t>
  </si>
  <si>
    <t>4.00%</t>
  </si>
  <si>
    <t>Uncollateralized Promissory Note [Member] | Consilium Partners [Member] | Future Event April 30, 2015 [Member]</t>
  </si>
  <si>
    <t>Uncollateralized Promissory Note [Member] | Consilium Partners [Member] | Future Event April 30, 2016 [Member]</t>
  </si>
  <si>
    <t>Short-term Promissory Note [Member] | Richard J. Mendoza, Inc. [Member]</t>
  </si>
  <si>
    <t>Debt Instrument, Term</t>
  </si>
  <si>
    <t>Note 9 - Notes Payable (Details) - Notes Payable - USD ($) $ in Thousands</t>
  </si>
  <si>
    <t>Notes Payable [Abstract]</t>
  </si>
  <si>
    <t>Note Payable</t>
  </si>
  <si>
    <t>Uncollateralized promisory notes</t>
  </si>
  <si>
    <t>Total Notes Payable</t>
  </si>
  <si>
    <t>Note 9 - Notes Payable (Details) - Future Contractual Maturities of Long-term Debt - USD ($) $ in Thousands</t>
  </si>
  <si>
    <t>Future Contractual Maturities of Long-term Debt [Abstract]</t>
  </si>
  <si>
    <t>Note 10 - Contingent Consideration (Details) - Summary of Contingent Consideration - USD ($) $ in Thousands</t>
  </si>
  <si>
    <t>Summary of Contingent Consideration [Abstract]</t>
  </si>
  <si>
    <t>Contingent consideration, beginning of the year</t>
  </si>
  <si>
    <t>Additions for acquisitions</t>
  </si>
  <si>
    <t>Reduction of liability for payments made</t>
  </si>
  <si>
    <t>Increase (reduction) of liability related to re-measurement of fair value</t>
  </si>
  <si>
    <t>Contingent consideration, end of the period</t>
  </si>
  <si>
    <t>Note 12 - Stock-based Compensation (Details) - USD ($) $ in Thousands</t>
  </si>
  <si>
    <t>Equity Plan 2011 [Member]</t>
  </si>
  <si>
    <t>Note 12 - Stock-based Compensation (Details) [Line Items]</t>
  </si>
  <si>
    <t>Share-based Compensation Arrangement by Share-based Payment Award, Number of Shares Authorized</t>
  </si>
  <si>
    <t>Rate of Increase (Decrease) in Shares Authorized for Issuanc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73 days</t>
  </si>
  <si>
    <t>Minimum [Member] | Restricted Stock [Member] | Equity Plan 2011 [Member]</t>
  </si>
  <si>
    <t>Share-based Compensation Arrangement by Share-based Payment Award, Award Vesting Period</t>
  </si>
  <si>
    <t>Maximum [Member] | Restricted Stock [Member] | Equity Plan 2011 [Member]</t>
  </si>
  <si>
    <t>Note 12 - Stock-based Compensation (Details) - Restricted Stock Awards - Restricted Stock [Member]</t>
  </si>
  <si>
    <t>Mar. 31, 2016$ / sharesshares</t>
  </si>
  <si>
    <t>Note 12 - Stock-based Compensation (Details) - Restricted Stock Awards [Line Items]</t>
  </si>
  <si>
    <t>Unvested shares as of January 1, 2016 | shares</t>
  </si>
  <si>
    <t>Unvested shares as of January 1, 2016 | $ / shares</t>
  </si>
  <si>
    <t>Unvested shares as of March 31, 2016 | shares</t>
  </si>
  <si>
    <t>Unvested shares as of March 31, 2016 | $ / shares</t>
  </si>
  <si>
    <t>Granted | shares</t>
  </si>
  <si>
    <t>Granted | $ / shares</t>
  </si>
  <si>
    <t>Vested | shares</t>
  </si>
  <si>
    <t>Vested | $ / shares</t>
  </si>
  <si>
    <t>Forfeited | shares</t>
  </si>
  <si>
    <t>Forfeited | $ / shares</t>
  </si>
  <si>
    <t>Note 13 - Income Taxes (Details) - USD ($)</t>
  </si>
  <si>
    <t>Deferred Tax Assets, Net, Current</t>
  </si>
  <si>
    <t>Deferred Tax Liabilities, Net, Noncurrent</t>
  </si>
  <si>
    <t>Deferred Tax Assets, Valuation Allowance</t>
  </si>
  <si>
    <t>Effective Income Tax Rate Reconciliation, Percent</t>
  </si>
  <si>
    <t>36.80%</t>
  </si>
  <si>
    <t>36.70%</t>
  </si>
  <si>
    <t>Effective Income Tax Rate Reconciliation, Federal and State Income Tax Rate, Percent</t>
  </si>
  <si>
    <t>39.00%</t>
  </si>
  <si>
    <t>Unrecognized Tax Benefits</t>
  </si>
  <si>
    <t>Unrecognized Tax Benefits that Would Impact Effective Tax Rate</t>
  </si>
  <si>
    <t>Note 14 - Reportable Segments (Details) $ in Thousands</t>
  </si>
  <si>
    <t>Number of Reportable Segments</t>
  </si>
  <si>
    <t>Amortization of Intangible Assets</t>
  </si>
  <si>
    <t>Note 14 - Reportable Segments (Details) - Summarized Financial Information - USD ($) $ in Thousands</t>
  </si>
  <si>
    <t>Income before taxes</t>
  </si>
  <si>
    <t>Intersegment Eliminations [Member]</t>
  </si>
  <si>
    <t>Corporate, Non-Segment [Member]</t>
  </si>
  <si>
    <t>[1]</t>
  </si>
  <si>
    <t>INF [Member] | Operating Segments [Member]</t>
  </si>
  <si>
    <t>CQA [Member] | Operating Segments [Member]</t>
  </si>
  <si>
    <t>PM [Member] | Operating Segments [Member]</t>
  </si>
  <si>
    <t>Includes amortization of intangibles of $864 and $489 for the three months ended March 31, 2016 and 2015, respectively.</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C8">
        <v>8280615</v>
      </c>
    </row>
    <row spans="1:3" r="9">
      <c t="s" s="4" r="A9">
        <v>14</v>
      </c>
      <c t="s" s="4" r="B9">
        <v>15</v>
      </c>
    </row>
    <row spans="1:3" r="10">
      <c t="s" s="4" r="A10">
        <v>16</v>
      </c>
      <c t="n" s="6" r="B10">
        <v>1532961</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333</v>
      </c>
      <c t="n" s="7" r="C3">
        <v>23476</v>
      </c>
    </row>
    <row spans="1:3" r="4">
      <c t="s" s="4" r="A4">
        <v>33</v>
      </c>
      <c t="n" s="6" r="B4">
        <v>52208</v>
      </c>
      <c t="n" s="6" r="C4">
        <v>47747</v>
      </c>
    </row>
    <row spans="1:3" r="5">
      <c t="s" s="4" r="A5">
        <v>34</v>
      </c>
      <c t="n" s="6" r="B5">
        <v>1724</v>
      </c>
      <c t="n" s="6" r="C5">
        <v>1092</v>
      </c>
    </row>
    <row spans="1:3" r="6">
      <c t="s" s="4" r="A6">
        <v>35</v>
      </c>
      <c t="n" s="6" r="B6">
        <v>1440</v>
      </c>
      <c t="n" s="6" r="C6">
        <v>1440</v>
      </c>
    </row>
    <row spans="1:3" r="7">
      <c t="s" s="4" r="A7">
        <v>36</v>
      </c>
      <c t="n" s="6" r="B7">
        <v>65705</v>
      </c>
      <c t="n" s="6" r="C7">
        <v>73755</v>
      </c>
    </row>
    <row spans="1:3" r="8">
      <c t="s" s="4" r="A8">
        <v>37</v>
      </c>
      <c t="n" s="6" r="B8">
        <v>3962</v>
      </c>
      <c t="n" s="6" r="C8">
        <v>3091</v>
      </c>
    </row>
    <row spans="1:3" r="9">
      <c t="s" s="4" r="A9">
        <v>38</v>
      </c>
      <c t="n" s="6" r="B9">
        <v>15568</v>
      </c>
      <c t="n" s="6" r="C9">
        <v>12367</v>
      </c>
    </row>
    <row spans="1:3" r="10">
      <c t="s" s="4" r="A10">
        <v>39</v>
      </c>
      <c t="n" s="6" r="B10">
        <v>27693</v>
      </c>
      <c t="n" s="6" r="C10">
        <v>21679</v>
      </c>
    </row>
    <row spans="1:3" r="11">
      <c t="s" s="4" r="A11">
        <v>40</v>
      </c>
      <c t="n" s="6" r="B11">
        <v>1027</v>
      </c>
      <c t="n" s="6" r="C11">
        <v>877</v>
      </c>
    </row>
    <row spans="1:3" r="12">
      <c t="s" s="4" r="A12">
        <v>41</v>
      </c>
      <c t="n" s="6" r="B12">
        <v>113955</v>
      </c>
      <c t="n" s="6" r="C12">
        <v>111769</v>
      </c>
    </row>
    <row spans="1:3" r="13">
      <c t="s" s="3" r="A13">
        <v>42</v>
      </c>
    </row>
    <row spans="1:3" r="14">
      <c t="s" s="4" r="A14">
        <v>43</v>
      </c>
      <c t="n" s="6" r="B14">
        <v>6401</v>
      </c>
      <c t="n" s="6" r="C14">
        <v>6658</v>
      </c>
    </row>
    <row spans="1:3" r="15">
      <c t="s" s="4" r="A15">
        <v>44</v>
      </c>
      <c t="n" s="6" r="B15">
        <v>9851</v>
      </c>
      <c t="n" s="6" r="C15">
        <v>9564</v>
      </c>
    </row>
    <row spans="1:3" r="16">
      <c t="s" s="4" r="A16">
        <v>45</v>
      </c>
      <c t="n" s="6" r="B16">
        <v>1247</v>
      </c>
      <c t="n" s="6" r="C16">
        <v>813</v>
      </c>
    </row>
    <row spans="1:3" r="17">
      <c t="s" s="4" r="A17">
        <v>46</v>
      </c>
      <c t="n" s="6" r="B17">
        <v>477</v>
      </c>
      <c t="n" s="6" r="C17">
        <v>293</v>
      </c>
    </row>
    <row spans="1:3" r="18">
      <c t="s" s="4" r="A18">
        <v>47</v>
      </c>
      <c t="n" s="6" r="B18">
        <v>109</v>
      </c>
      <c t="n" s="6" r="C18">
        <v>110</v>
      </c>
    </row>
    <row spans="1:3" r="19">
      <c t="s" s="4" r="A19">
        <v>48</v>
      </c>
      <c t="n" s="6" r="B19">
        <v>370</v>
      </c>
      <c t="n" s="6" r="C19">
        <v>458</v>
      </c>
    </row>
    <row spans="1:3" r="20">
      <c t="s" s="4" r="A20">
        <v>49</v>
      </c>
      <c t="n" s="6" r="B20">
        <v>4126</v>
      </c>
      <c t="n" s="6" r="C20">
        <v>4347</v>
      </c>
    </row>
    <row spans="1:3" r="21">
      <c t="s" s="4" r="A21">
        <v>50</v>
      </c>
      <c t="n" s="6" r="B21">
        <v>22581</v>
      </c>
      <c t="n" s="6" r="C21">
        <v>22243</v>
      </c>
    </row>
    <row spans="1:3" r="22">
      <c t="s" s="4" r="A22">
        <v>51</v>
      </c>
      <c t="n" s="6" r="B22">
        <v>451</v>
      </c>
      <c t="n" s="6" r="C22">
        <v>821</v>
      </c>
    </row>
    <row spans="1:3" r="23">
      <c t="s" s="4" r="A23">
        <v>52</v>
      </c>
      <c t="n" s="6" r="B23">
        <v>4853</v>
      </c>
      <c t="n" s="6" r="C23">
        <v>6360</v>
      </c>
    </row>
    <row spans="1:3" r="24">
      <c t="s" s="4" r="A24">
        <v>53</v>
      </c>
      <c t="n" s="6" r="B24">
        <v>1582</v>
      </c>
      <c t="n" s="6" r="C24">
        <v>1582</v>
      </c>
    </row>
    <row spans="1:3" r="25">
      <c t="s" s="4" r="A25">
        <v>54</v>
      </c>
      <c t="n" s="7" r="B25">
        <v>29467</v>
      </c>
      <c t="n" s="7" r="C25">
        <v>31006</v>
      </c>
    </row>
    <row spans="1:3" r="26">
      <c t="s" s="4" r="A26">
        <v>55</v>
      </c>
      <c t="s" s="4" r="B26">
        <v>56</v>
      </c>
      <c t="s" s="4" r="C26">
        <v>56</v>
      </c>
    </row>
    <row spans="1:3" r="27">
      <c t="s" s="3" r="A27">
        <v>57</v>
      </c>
    </row>
    <row spans="1:3" r="28">
      <c t="s" s="4" r="A28">
        <v>58</v>
      </c>
      <c t="n" s="7" r="B28">
        <v>0</v>
      </c>
      <c t="n" s="7" r="C28">
        <v>0</v>
      </c>
    </row>
    <row spans="1:3" r="29">
      <c t="s" s="4" r="A29">
        <v>59</v>
      </c>
      <c t="n" s="6" r="B29">
        <v>83</v>
      </c>
      <c t="n" s="6" r="C29">
        <v>81</v>
      </c>
    </row>
    <row spans="1:3" r="30">
      <c t="s" s="4" r="A30">
        <v>60</v>
      </c>
      <c t="n" s="6" r="B30">
        <v>63928</v>
      </c>
      <c t="n" s="6" r="C30">
        <v>62260</v>
      </c>
    </row>
    <row spans="1:3" r="31">
      <c t="s" s="4" r="A31">
        <v>61</v>
      </c>
      <c t="n" s="6" r="B31">
        <v>20477</v>
      </c>
      <c t="n" s="6" r="C31">
        <v>18422</v>
      </c>
    </row>
    <row spans="1:3" r="32">
      <c t="s" s="4" r="A32">
        <v>62</v>
      </c>
      <c t="n" s="6" r="B32">
        <v>84488</v>
      </c>
      <c t="n" s="6" r="C32">
        <v>80763</v>
      </c>
    </row>
    <row spans="1:3" r="33">
      <c t="s" s="4" r="A33">
        <v>63</v>
      </c>
      <c t="n" s="7" r="B33">
        <v>113955</v>
      </c>
      <c t="n" s="7" r="C33">
        <v>1117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149</v>
      </c>
    </row>
    <row spans="1:2" r="4">
      <c t="s" s="4" r="A4">
        <v>204</v>
      </c>
      <c t="s" s="4" r="B4">
        <v>205</v>
      </c>
    </row>
    <row spans="1:2" r="5">
      <c t="s" s="4" r="A5">
        <v>206</v>
      </c>
      <c t="s" s="4" r="B5">
        <v>207</v>
      </c>
    </row>
    <row spans="1:2" r="6">
      <c t="s" s="4" r="A6">
        <v>208</v>
      </c>
      <c t="s" s="4" r="B6">
        <v>209</v>
      </c>
    </row>
    <row spans="1:2" r="7">
      <c t="s" s="4" r="A7">
        <v>210</v>
      </c>
      <c t="s" s="4" r="B7">
        <v>211</v>
      </c>
    </row>
    <row spans="1:2" r="8">
      <c t="s" s="4" r="A8">
        <v>212</v>
      </c>
      <c t="s" s="4" r="B8">
        <v>213</v>
      </c>
    </row>
    <row spans="1:2" r="9">
      <c t="s" s="4" r="A9">
        <v>214</v>
      </c>
      <c t="s" s="4" r="B9">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6</v>
      </c>
      <c t="s" s="2" r="B1">
        <v>1</v>
      </c>
    </row>
    <row spans="1:2" r="2">
      <c t="s" s="2" r="B2">
        <v>2</v>
      </c>
    </row>
    <row spans="1:2" r="3">
      <c t="s" s="3" r="A3">
        <v>149</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60</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4</v>
      </c>
      <c t="s" s="2" r="B1">
        <v>1</v>
      </c>
    </row>
    <row spans="1:2" r="2">
      <c t="s" s="2" r="B2">
        <v>2</v>
      </c>
    </row>
    <row spans="1:2" r="3">
      <c t="s" s="3" r="A3">
        <v>164</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7</v>
      </c>
      <c t="s" s="2" r="B1">
        <v>1</v>
      </c>
    </row>
    <row spans="1:2" r="2">
      <c t="s" s="2" r="B2">
        <v>2</v>
      </c>
    </row>
    <row spans="1:2" r="3">
      <c t="s" s="3" r="A3">
        <v>168</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72</v>
      </c>
    </row>
    <row spans="1:2" r="4">
      <c t="s" s="4" r="A4">
        <v>231</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7</v>
      </c>
      <c t="s" s="2" r="B1">
        <v>1</v>
      </c>
    </row>
    <row spans="1:2" r="2">
      <c t="s" s="2" r="B2">
        <v>2</v>
      </c>
    </row>
    <row spans="1:2" r="3">
      <c t="s" s="3" r="A3">
        <v>176</v>
      </c>
    </row>
    <row spans="1:2" r="4">
      <c t="s" s="4" r="A4">
        <v>238</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40</v>
      </c>
      <c t="s" s="2" r="B1">
        <v>1</v>
      </c>
    </row>
    <row spans="1:2" r="2">
      <c t="s" s="2" r="B2">
        <v>2</v>
      </c>
    </row>
    <row spans="1:2" r="3">
      <c t="s" s="3" r="A3">
        <v>180</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84</v>
      </c>
    </row>
    <row spans="1:2" r="4">
      <c t="s" s="4" r="A4">
        <v>246</v>
      </c>
      <c t="s" s="4"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0</v>
      </c>
    </row>
    <row spans="1:3" r="2">
      <c t="s" s="4" r="A2">
        <v>65</v>
      </c>
      <c t="n" s="7" r="B2">
        <v>1865</v>
      </c>
      <c t="n" s="7" r="C2">
        <v>1536</v>
      </c>
    </row>
    <row spans="1:3" r="3">
      <c t="s" s="4" r="A3">
        <v>66</v>
      </c>
      <c t="n" s="8" r="B3">
        <v>0.01</v>
      </c>
      <c t="n" s="8" r="C3">
        <v>0.01</v>
      </c>
    </row>
    <row spans="1:3" r="4">
      <c t="s" s="4" r="A4">
        <v>67</v>
      </c>
      <c t="n" s="6" r="B4">
        <v>5000000</v>
      </c>
      <c t="n" s="6" r="C4">
        <v>5000000</v>
      </c>
    </row>
    <row spans="1:3" r="5">
      <c t="s" s="4" r="A5">
        <v>68</v>
      </c>
      <c t="n" s="6" r="B5">
        <v>0</v>
      </c>
      <c t="n" s="6" r="C5">
        <v>0</v>
      </c>
    </row>
    <row spans="1:3" r="6">
      <c t="s" s="4" r="A6">
        <v>69</v>
      </c>
      <c t="n" s="6" r="B6">
        <v>0</v>
      </c>
      <c t="n" s="6" r="C6">
        <v>0</v>
      </c>
    </row>
    <row spans="1:3" r="7">
      <c t="s" s="4" r="A7">
        <v>70</v>
      </c>
      <c t="n" s="8" r="B7">
        <v>0.01</v>
      </c>
      <c t="n" s="8" r="C7">
        <v>0.01</v>
      </c>
    </row>
    <row spans="1:3" r="8">
      <c t="s" s="4" r="A8">
        <v>71</v>
      </c>
      <c t="n" s="6" r="B8">
        <v>45000000</v>
      </c>
      <c t="n" s="6" r="C8">
        <v>45000000</v>
      </c>
    </row>
    <row spans="1:3" r="9">
      <c t="s" s="4" r="A9">
        <v>72</v>
      </c>
      <c t="n" s="6" r="B9">
        <v>8284695</v>
      </c>
      <c t="n" s="6" r="C9">
        <v>8124627</v>
      </c>
    </row>
    <row spans="1:3" r="10">
      <c t="s" s="4" r="A10">
        <v>73</v>
      </c>
      <c t="n" s="6" r="B10">
        <v>8284695</v>
      </c>
      <c t="n" s="6" r="C10">
        <v>81246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92</v>
      </c>
    </row>
    <row spans="1:2" r="4">
      <c t="s" s="4" r="A4">
        <v>249</v>
      </c>
      <c t="s" s="4" r="B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1</v>
      </c>
      <c t="s" s="2" r="B1">
        <v>1</v>
      </c>
    </row>
    <row spans="1:2" r="2">
      <c t="s" s="2" r="B2">
        <v>2</v>
      </c>
    </row>
    <row spans="1:2" r="3">
      <c t="s" s="3" r="A3">
        <v>200</v>
      </c>
    </row>
    <row spans="1:2" r="4">
      <c t="s" s="4" r="A4">
        <v>252</v>
      </c>
      <c t="s" s="4" r="B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4"/>
  </cols>
  <sheetData>
    <row spans="1:2" r="1">
      <c t="s" s="1" r="A1">
        <v>254</v>
      </c>
      <c t="s" s="2" r="B1">
        <v>2</v>
      </c>
    </row>
    <row spans="1:2" r="2">
      <c t="s" s="3" r="A2">
        <v>149</v>
      </c>
    </row>
    <row spans="1:2" r="3">
      <c t="s" s="4" r="A3">
        <v>255</v>
      </c>
      <c t="n" s="6" r="B3">
        <v>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56</v>
      </c>
      <c t="s" s="2" r="B1">
        <v>257</v>
      </c>
      <c t="s" s="2" r="C1">
        <v>258</v>
      </c>
      <c t="s" s="2" r="D1">
        <v>2</v>
      </c>
      <c t="s" s="2" r="E1">
        <v>75</v>
      </c>
      <c t="s" s="2" r="F1">
        <v>259</v>
      </c>
    </row>
    <row spans="1:6" r="2">
      <c t="s" s="3" r="A2">
        <v>260</v>
      </c>
    </row>
    <row spans="1:6" r="3">
      <c t="s" s="4" r="A3">
        <v>261</v>
      </c>
      <c t="n" s="7" r="D3">
        <v>1008</v>
      </c>
      <c t="n" s="7" r="E3">
        <v>3186</v>
      </c>
    </row>
    <row spans="1:6" r="4">
      <c t="s" s="4" r="A4">
        <v>262</v>
      </c>
    </row>
    <row spans="1:6" r="5">
      <c t="s" s="3" r="A5">
        <v>260</v>
      </c>
    </row>
    <row spans="1:6" r="6">
      <c t="s" s="4" r="A6">
        <v>263</v>
      </c>
      <c t="n" s="6" r="D6">
        <v>414826</v>
      </c>
      <c t="n" s="6" r="E6">
        <v>692711</v>
      </c>
    </row>
    <row spans="1:6" r="7">
      <c t="s" s="4" r="A7">
        <v>103</v>
      </c>
    </row>
    <row spans="1:6" r="8">
      <c t="s" s="3" r="A8">
        <v>260</v>
      </c>
    </row>
    <row spans="1:6" r="9">
      <c t="s" s="4" r="A9">
        <v>264</v>
      </c>
      <c t="n" s="6" r="D9">
        <v>140000</v>
      </c>
    </row>
    <row spans="1:6" r="10">
      <c t="s" s="4" r="A10">
        <v>265</v>
      </c>
    </row>
    <row spans="1:6" r="11">
      <c t="s" s="3" r="A11">
        <v>260</v>
      </c>
    </row>
    <row spans="1:6" r="12">
      <c t="s" s="4" r="A12">
        <v>266</v>
      </c>
      <c t="s" s="4" r="D12">
        <v>267</v>
      </c>
      <c t="s" s="4" r="E12">
        <v>268</v>
      </c>
    </row>
    <row spans="1:6" r="13">
      <c t="s" s="4" r="A13">
        <v>269</v>
      </c>
    </row>
    <row spans="1:6" r="14">
      <c t="s" s="3" r="A14">
        <v>260</v>
      </c>
    </row>
    <row spans="1:6" r="15">
      <c t="s" s="4" r="A15">
        <v>266</v>
      </c>
      <c t="s" s="4" r="E15">
        <v>270</v>
      </c>
    </row>
    <row spans="1:6" r="16">
      <c t="s" s="4" r="A16">
        <v>271</v>
      </c>
    </row>
    <row spans="1:6" r="17">
      <c t="s" s="3" r="A17">
        <v>260</v>
      </c>
    </row>
    <row spans="1:6" r="18">
      <c t="s" s="4" r="A18">
        <v>266</v>
      </c>
      <c t="s" s="4" r="D18">
        <v>272</v>
      </c>
      <c t="s" s="4" r="E18">
        <v>273</v>
      </c>
    </row>
    <row spans="1:6" r="19">
      <c t="s" s="4" r="A19">
        <v>274</v>
      </c>
    </row>
    <row spans="1:6" r="20">
      <c t="s" s="3" r="A20">
        <v>260</v>
      </c>
    </row>
    <row spans="1:6" r="21">
      <c t="s" s="4" r="A21">
        <v>275</v>
      </c>
      <c t="n" s="6" r="F21">
        <v>140000</v>
      </c>
    </row>
    <row spans="1:6" r="22">
      <c t="s" s="4" r="A22">
        <v>276</v>
      </c>
      <c t="n" s="8" r="F22">
        <v>7.8</v>
      </c>
    </row>
    <row spans="1:6" r="23">
      <c t="s" s="4" r="A23">
        <v>261</v>
      </c>
      <c t="n" s="7" r="C23">
        <v>1008</v>
      </c>
    </row>
    <row spans="1:6" r="24">
      <c t="s" s="4" r="A24">
        <v>264</v>
      </c>
      <c t="n" s="6" r="B24">
        <v>140000</v>
      </c>
    </row>
    <row spans="1:6" r="25">
      <c t="s" s="4" r="A25">
        <v>277</v>
      </c>
    </row>
    <row spans="1:6" r="26">
      <c t="s" s="3" r="A26">
        <v>260</v>
      </c>
    </row>
    <row spans="1:6" r="27">
      <c t="s" s="4" r="A27">
        <v>278</v>
      </c>
      <c t="n" s="6" r="F27">
        <v>1</v>
      </c>
    </row>
    <row spans="1:6" r="28">
      <c t="s" s="4" r="A28">
        <v>279</v>
      </c>
    </row>
    <row spans="1:6" r="29">
      <c t="s" s="3" r="A29">
        <v>260</v>
      </c>
    </row>
    <row spans="1:6" r="30">
      <c t="s" s="4" r="A30">
        <v>278</v>
      </c>
      <c t="n" s="6" r="F30">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0</v>
      </c>
      <c t="s" s="2" r="B1">
        <v>1</v>
      </c>
    </row>
    <row spans="1:3" r="2">
      <c t="s" s="2" r="B2">
        <v>2</v>
      </c>
      <c t="s" s="2" r="C2">
        <v>75</v>
      </c>
    </row>
    <row spans="1:3" r="3">
      <c t="s" s="3" r="A3">
        <v>281</v>
      </c>
    </row>
    <row spans="1:3" r="4">
      <c t="s" s="4" r="A4">
        <v>282</v>
      </c>
      <c t="n" s="7" r="B4">
        <v>2055</v>
      </c>
      <c t="n" s="7" r="C4">
        <v>1085</v>
      </c>
    </row>
    <row spans="1:3" r="5">
      <c t="s" s="3" r="A5">
        <v>283</v>
      </c>
    </row>
    <row spans="1:3" r="6">
      <c t="s" s="4" r="A6">
        <v>284</v>
      </c>
      <c t="n" s="6" r="B6">
        <v>7731025</v>
      </c>
      <c t="n" s="6" r="C6">
        <v>5522743</v>
      </c>
    </row>
    <row spans="1:3" r="7">
      <c t="s" s="4" r="A7">
        <v>285</v>
      </c>
      <c t="n" s="6" r="B7">
        <v>198208</v>
      </c>
      <c t="n" s="6" r="C7">
        <v>382415</v>
      </c>
    </row>
    <row spans="1:3" r="8">
      <c t="s" s="4" r="A8">
        <v>286</v>
      </c>
      <c t="n" s="6" r="B8">
        <v>10580</v>
      </c>
      <c t="n" s="6" r="C8">
        <v>10952</v>
      </c>
    </row>
    <row spans="1:3" r="9">
      <c t="s" s="4" r="A9">
        <v>287</v>
      </c>
      <c t="n" s="6" r="B9">
        <v>169107</v>
      </c>
      <c t="n" s="6" r="C9">
        <v>115952</v>
      </c>
    </row>
    <row spans="1:3" r="10">
      <c t="s" s="4" r="A10">
        <v>288</v>
      </c>
      <c t="n" s="6" r="B10">
        <v>8108920</v>
      </c>
      <c t="n" s="6" r="C10">
        <v>60320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14"/>
    <col customWidth="1" max="6" min="6" width="21"/>
    <col customWidth="1" max="7" min="7" width="21"/>
    <col customWidth="1" max="8" min="8" width="21"/>
    <col customWidth="1" max="9" min="9" width="21"/>
  </cols>
  <sheetData>
    <row spans="1:9" r="1">
      <c t="s" s="1" r="A1">
        <v>289</v>
      </c>
      <c t="s" s="2" r="B1">
        <v>290</v>
      </c>
      <c t="s" s="2" r="C1">
        <v>291</v>
      </c>
      <c t="s" s="2" r="D1">
        <v>292</v>
      </c>
      <c t="s" s="2" r="E1">
        <v>293</v>
      </c>
      <c t="s" s="2" r="F1">
        <v>294</v>
      </c>
      <c t="s" s="2" r="G1">
        <v>295</v>
      </c>
      <c t="s" s="2" r="H1">
        <v>296</v>
      </c>
      <c t="s" s="2" r="I1">
        <v>297</v>
      </c>
    </row>
    <row spans="1:9" r="2">
      <c t="s" s="3" r="A2">
        <v>298</v>
      </c>
    </row>
    <row spans="1:9" r="3">
      <c t="s" s="4" r="A3">
        <v>299</v>
      </c>
      <c t="n" s="7" r="F3">
        <v>14000</v>
      </c>
      <c t="n" s="7" r="H3">
        <v>22998</v>
      </c>
    </row>
    <row spans="1:9" r="4">
      <c t="s" s="4" r="A4">
        <v>300</v>
      </c>
      <c t="n" s="6" r="F4">
        <v>296</v>
      </c>
      <c t="n" s="7" r="G4">
        <v>233</v>
      </c>
    </row>
    <row spans="1:9" r="5">
      <c t="s" s="4" r="A5">
        <v>301</v>
      </c>
      <c t="n" s="6" r="H5">
        <v>1307</v>
      </c>
    </row>
    <row spans="1:9" r="6">
      <c t="s" s="4" r="A6">
        <v>302</v>
      </c>
      <c t="n" s="6" r="F6">
        <v>821</v>
      </c>
      <c t="n" s="6" r="H6">
        <v>1279</v>
      </c>
      <c t="n" s="7" r="I6">
        <v>941</v>
      </c>
    </row>
    <row spans="1:9" r="7">
      <c t="s" s="4" r="A7">
        <v>303</v>
      </c>
      <c t="n" s="6" r="F7">
        <v>5455</v>
      </c>
    </row>
    <row spans="1:9" r="8">
      <c t="s" s="4" r="A8">
        <v>304</v>
      </c>
      <c t="n" s="6" r="F8">
        <v>431</v>
      </c>
    </row>
    <row spans="1:9" r="9">
      <c t="s" s="4" r="A9">
        <v>305</v>
      </c>
    </row>
    <row spans="1:9" r="10">
      <c t="s" s="3" r="A10">
        <v>298</v>
      </c>
    </row>
    <row spans="1:9" r="11">
      <c t="s" s="4" r="A11">
        <v>299</v>
      </c>
      <c t="n" s="7" r="B11">
        <v>14000</v>
      </c>
    </row>
    <row spans="1:9" r="12">
      <c t="s" s="4" r="A12">
        <v>306</v>
      </c>
    </row>
    <row spans="1:9" r="13">
      <c t="s" s="3" r="A13">
        <v>298</v>
      </c>
    </row>
    <row spans="1:9" r="14">
      <c t="s" s="4" r="A14">
        <v>299</v>
      </c>
      <c t="n" s="7" r="C14">
        <v>5500</v>
      </c>
    </row>
    <row spans="1:9" r="15">
      <c t="s" s="4" r="A15">
        <v>300</v>
      </c>
      <c t="n" s="6" r="C15">
        <v>2250</v>
      </c>
    </row>
    <row spans="1:9" r="16">
      <c t="s" s="4" r="A16">
        <v>307</v>
      </c>
      <c t="n" s="7" r="C16">
        <v>1000</v>
      </c>
    </row>
    <row spans="1:9" r="17">
      <c t="s" s="4" r="A17">
        <v>308</v>
      </c>
      <c t="n" s="6" r="C17">
        <v>89968</v>
      </c>
    </row>
    <row spans="1:9" r="18">
      <c t="s" s="4" r="A18">
        <v>302</v>
      </c>
      <c t="n" s="7" r="C18">
        <v>901</v>
      </c>
      <c t="n" s="6" r="F18">
        <v>375</v>
      </c>
      <c t="n" s="7" r="H18">
        <v>500</v>
      </c>
    </row>
    <row spans="1:9" r="19">
      <c t="s" s="4" r="A19">
        <v>309</v>
      </c>
    </row>
    <row spans="1:9" r="20">
      <c t="s" s="3" r="A20">
        <v>298</v>
      </c>
    </row>
    <row spans="1:9" r="21">
      <c t="s" s="4" r="A21">
        <v>310</v>
      </c>
      <c t="n" s="6" r="C21">
        <v>1000</v>
      </c>
    </row>
    <row spans="1:9" r="22">
      <c t="s" s="4" r="A22">
        <v>311</v>
      </c>
    </row>
    <row spans="1:9" r="23">
      <c t="s" s="3" r="A23">
        <v>298</v>
      </c>
    </row>
    <row spans="1:9" r="24">
      <c t="s" s="4" r="A24">
        <v>312</v>
      </c>
      <c t="n" s="7" r="D24">
        <v>1000</v>
      </c>
    </row>
    <row spans="1:9" r="25">
      <c t="s" s="4" r="A25">
        <v>313</v>
      </c>
    </row>
    <row spans="1:9" r="26">
      <c t="s" s="3" r="A26">
        <v>298</v>
      </c>
    </row>
    <row spans="1:9" r="27">
      <c t="s" s="4" r="A27">
        <v>312</v>
      </c>
      <c t="n" s="7" r="D27">
        <v>1000</v>
      </c>
    </row>
    <row spans="1:9" r="28">
      <c t="s" s="4" r="A28">
        <v>314</v>
      </c>
    </row>
    <row spans="1:9" r="29">
      <c t="s" s="3" r="A29">
        <v>298</v>
      </c>
    </row>
    <row spans="1:9" r="30">
      <c t="s" s="4" r="A30">
        <v>315</v>
      </c>
      <c t="n" s="6" r="F30">
        <v>6014</v>
      </c>
    </row>
    <row spans="1:9" r="31">
      <c t="s" s="4" r="A31">
        <v>316</v>
      </c>
    </row>
    <row spans="1:9" r="32">
      <c t="s" s="3" r="A32">
        <v>298</v>
      </c>
    </row>
    <row spans="1:9" r="33">
      <c t="s" s="4" r="A33">
        <v>317</v>
      </c>
      <c t="n" s="7" r="F33">
        <v>194</v>
      </c>
      <c t="n" s="7" r="G33">
        <v>63</v>
      </c>
    </row>
    <row spans="1:9" r="34">
      <c t="s" s="4" r="A34">
        <v>318</v>
      </c>
    </row>
    <row spans="1:9" r="35">
      <c t="s" s="3" r="A35">
        <v>298</v>
      </c>
    </row>
    <row spans="1:9" r="36">
      <c t="s" s="4" r="A36">
        <v>301</v>
      </c>
      <c t="n" s="7" r="C36">
        <v>1250</v>
      </c>
    </row>
    <row spans="1:9" r="37">
      <c t="s" s="4" r="A37">
        <v>319</v>
      </c>
      <c t="s" s="4" r="C37">
        <v>320</v>
      </c>
    </row>
    <row spans="1:9" r="38">
      <c t="s" s="4" r="A38">
        <v>321</v>
      </c>
      <c t="n" s="6" r="C38">
        <v>4</v>
      </c>
    </row>
    <row spans="1:9" r="39">
      <c t="s" s="4" r="A39">
        <v>322</v>
      </c>
    </row>
    <row spans="1:9" r="40">
      <c t="s" s="3" r="A40">
        <v>298</v>
      </c>
    </row>
    <row spans="1:9" r="41">
      <c t="s" s="4" r="A41">
        <v>312</v>
      </c>
      <c t="n" s="7" r="C41">
        <v>313</v>
      </c>
    </row>
    <row spans="1:9" r="42">
      <c t="s" s="4" r="A42">
        <v>323</v>
      </c>
    </row>
    <row spans="1:9" r="43">
      <c t="s" s="3" r="A43">
        <v>298</v>
      </c>
    </row>
    <row spans="1:9" r="44">
      <c t="s" s="4" r="A44">
        <v>321</v>
      </c>
      <c t="n" s="6" r="D44">
        <v>3</v>
      </c>
    </row>
    <row spans="1:9" r="45">
      <c t="s" s="4" r="A45">
        <v>324</v>
      </c>
    </row>
    <row spans="1:9" r="46">
      <c t="s" s="3" r="A46">
        <v>298</v>
      </c>
    </row>
    <row spans="1:9" r="47">
      <c t="s" s="4" r="A47">
        <v>321</v>
      </c>
      <c t="n" s="6" r="E47">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5</v>
      </c>
      <c t="s" s="2" r="B1">
        <v>1</v>
      </c>
      <c t="s" s="2" r="C1">
        <v>326</v>
      </c>
    </row>
    <row spans="1:3" r="2">
      <c t="s" s="2" r="B2">
        <v>2</v>
      </c>
      <c t="s" s="2" r="C2">
        <v>30</v>
      </c>
    </row>
    <row spans="1:3" r="3">
      <c t="s" s="3" r="A3">
        <v>327</v>
      </c>
    </row>
    <row spans="1:3" r="4">
      <c t="s" s="4" r="A4">
        <v>328</v>
      </c>
      <c t="n" s="7" r="C4">
        <v>1033</v>
      </c>
    </row>
    <row spans="1:3" r="5">
      <c t="s" s="4" r="A5">
        <v>125</v>
      </c>
      <c t="n" s="7" r="B5">
        <v>5413</v>
      </c>
      <c t="n" s="6" r="C5">
        <v>16050</v>
      </c>
    </row>
    <row spans="1:3" r="6">
      <c t="s" s="4" r="A6">
        <v>329</v>
      </c>
      <c t="n" s="6" r="B6">
        <v>1098</v>
      </c>
      <c t="n" s="6" r="C6">
        <v>793</v>
      </c>
    </row>
    <row spans="1:3" r="7">
      <c t="s" s="4" r="A7">
        <v>330</v>
      </c>
      <c t="n" s="6" r="B7">
        <v>215</v>
      </c>
      <c t="n" s="6" r="C7">
        <v>457</v>
      </c>
    </row>
    <row spans="1:3" r="8">
      <c t="s" s="4" r="A8">
        <v>40</v>
      </c>
      <c t="n" s="6" r="B8">
        <v>165</v>
      </c>
      <c t="n" s="6" r="C8">
        <v>118</v>
      </c>
    </row>
    <row spans="1:3" r="9">
      <c t="s" s="3" r="A9">
        <v>331</v>
      </c>
    </row>
    <row spans="1:3" r="10">
      <c t="s" s="4" r="A10">
        <v>41</v>
      </c>
      <c t="n" s="6" r="B10">
        <v>10957</v>
      </c>
      <c t="n" s="6" r="C10">
        <v>28220</v>
      </c>
    </row>
    <row spans="1:3" r="11">
      <c t="s" s="4" r="A11">
        <v>332</v>
      </c>
      <c t="n" s="6" r="B11">
        <v>-2971</v>
      </c>
      <c t="n" s="6" r="C11">
        <v>-13521</v>
      </c>
    </row>
    <row spans="1:3" r="12">
      <c t="s" s="4" r="A12">
        <v>333</v>
      </c>
      <c t="n" s="6" r="C12">
        <v>-2238</v>
      </c>
    </row>
    <row spans="1:3" r="13">
      <c t="s" s="4" r="A13">
        <v>334</v>
      </c>
      <c t="n" s="6" r="B13">
        <v>7986</v>
      </c>
      <c t="n" s="6" r="C13">
        <v>12461</v>
      </c>
    </row>
    <row spans="1:3" r="14">
      <c t="s" s="4" r="A14">
        <v>335</v>
      </c>
      <c t="n" s="6" r="B14">
        <v>14000</v>
      </c>
      <c t="n" s="6" r="C14">
        <v>21691</v>
      </c>
    </row>
    <row spans="1:3" r="15">
      <c t="s" s="4" r="A15">
        <v>336</v>
      </c>
      <c t="n" s="6" r="C15">
        <v>1307</v>
      </c>
    </row>
    <row spans="1:3" r="16">
      <c t="s" s="4" r="A16">
        <v>337</v>
      </c>
      <c t="n" s="6" r="B16">
        <v>14000</v>
      </c>
      <c t="n" s="6" r="C16">
        <v>22998</v>
      </c>
    </row>
    <row spans="1:3" r="17">
      <c t="s" s="4" r="A17">
        <v>338</v>
      </c>
      <c t="n" s="6" r="B17">
        <v>6014</v>
      </c>
      <c t="n" s="6" r="C17">
        <v>10537</v>
      </c>
    </row>
    <row spans="1:3" r="18">
      <c t="s" s="4" r="A18">
        <v>339</v>
      </c>
    </row>
    <row spans="1:3" r="19">
      <c t="s" s="3" r="A19">
        <v>331</v>
      </c>
    </row>
    <row spans="1:3" r="20">
      <c t="s" s="4" r="A20">
        <v>340</v>
      </c>
      <c t="n" s="6" r="B20">
        <v>3300</v>
      </c>
      <c t="n" s="6" r="C20">
        <v>5833</v>
      </c>
    </row>
    <row spans="1:3" r="21">
      <c t="s" s="4" r="A21">
        <v>341</v>
      </c>
    </row>
    <row spans="1:3" r="22">
      <c t="s" s="3" r="A22">
        <v>331</v>
      </c>
    </row>
    <row spans="1:3" r="23">
      <c t="s" s="4" r="A23">
        <v>340</v>
      </c>
      <c t="n" s="6" r="B23">
        <v>590</v>
      </c>
      <c t="n" s="6" r="C23">
        <v>1035</v>
      </c>
    </row>
    <row spans="1:3" r="24">
      <c t="s" s="4" r="A24">
        <v>342</v>
      </c>
    </row>
    <row spans="1:3" r="25">
      <c t="s" s="3" r="A25">
        <v>331</v>
      </c>
    </row>
    <row spans="1:3" r="26">
      <c t="s" s="4" r="A26">
        <v>340</v>
      </c>
      <c t="n" s="6" r="B26">
        <v>401</v>
      </c>
      <c t="n" s="6" r="C26">
        <v>1510</v>
      </c>
    </row>
    <row spans="1:3" r="27">
      <c t="s" s="4" r="A27">
        <v>343</v>
      </c>
    </row>
    <row spans="1:3" r="28">
      <c t="s" s="3" r="A28">
        <v>331</v>
      </c>
    </row>
    <row spans="1:3" r="29">
      <c t="s" s="4" r="A29">
        <v>340</v>
      </c>
      <c t="n" s="6" r="C29">
        <v>613</v>
      </c>
    </row>
    <row spans="1:3" r="30">
      <c t="s" s="4" r="A30">
        <v>344</v>
      </c>
    </row>
    <row spans="1:3" r="31">
      <c t="s" s="3" r="A31">
        <v>331</v>
      </c>
    </row>
    <row spans="1:3" r="32">
      <c t="s" s="4" r="A32">
        <v>340</v>
      </c>
      <c t="n" s="7" r="B32">
        <v>-225</v>
      </c>
      <c t="n" s="7" r="C32">
        <v>7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5</v>
      </c>
      <c t="s" s="2" r="B1">
        <v>1</v>
      </c>
    </row>
    <row spans="1:3" r="2">
      <c t="s" s="2" r="B2">
        <v>2</v>
      </c>
      <c t="s" s="2" r="C2">
        <v>75</v>
      </c>
    </row>
    <row spans="1:3" r="3">
      <c t="s" s="3" r="A3">
        <v>346</v>
      </c>
    </row>
    <row spans="1:3" r="4">
      <c t="s" s="4" r="A4">
        <v>76</v>
      </c>
      <c t="n" s="7" r="B4">
        <v>47190</v>
      </c>
      <c t="n" s="7" r="C4">
        <v>37213</v>
      </c>
    </row>
    <row spans="1:3" r="5">
      <c t="s" s="4" r="A5">
        <v>115</v>
      </c>
      <c t="n" s="7" r="B5">
        <v>2040</v>
      </c>
      <c t="n" s="7" r="C5">
        <v>1178</v>
      </c>
    </row>
    <row spans="1:3" r="6">
      <c t="s" s="4" r="A6">
        <v>347</v>
      </c>
      <c t="n" s="8" r="B6">
        <v>0.26</v>
      </c>
      <c t="n" s="8" r="C6">
        <v>0.21</v>
      </c>
    </row>
    <row spans="1:3" r="7">
      <c t="s" s="4" r="A7">
        <v>348</v>
      </c>
      <c t="n" s="8" r="B7">
        <v>0.25</v>
      </c>
      <c t="n" s="8" r="C7">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30</v>
      </c>
    </row>
    <row spans="1:3" r="2">
      <c t="s" s="3" r="A2">
        <v>350</v>
      </c>
    </row>
    <row spans="1:3" r="3">
      <c t="s" s="4" r="A3">
        <v>125</v>
      </c>
      <c t="n" s="7" r="B3">
        <v>54073</v>
      </c>
      <c t="n" s="7" r="C3">
        <v>49283</v>
      </c>
    </row>
    <row spans="1:3" r="4">
      <c t="s" s="4" r="A4">
        <v>351</v>
      </c>
      <c t="n" s="6" r="B4">
        <v>-1865</v>
      </c>
      <c t="n" s="6" r="C4">
        <v>-1536</v>
      </c>
    </row>
    <row spans="1:3" r="5">
      <c t="s" s="4" r="A5">
        <v>352</v>
      </c>
      <c t="n" s="6" r="B5">
        <v>52208</v>
      </c>
      <c t="n" s="6" r="C5">
        <v>47747</v>
      </c>
    </row>
    <row spans="1:3" r="6">
      <c t="s" s="4" r="A6">
        <v>353</v>
      </c>
    </row>
    <row spans="1:3" r="7">
      <c t="s" s="3" r="A7">
        <v>350</v>
      </c>
    </row>
    <row spans="1:3" r="8">
      <c t="s" s="4" r="A8">
        <v>125</v>
      </c>
      <c t="n" s="6" r="B8">
        <v>32796</v>
      </c>
      <c t="n" s="6" r="C8">
        <v>32806</v>
      </c>
    </row>
    <row spans="1:3" r="9">
      <c t="s" s="4" r="A9">
        <v>354</v>
      </c>
    </row>
    <row spans="1:3" r="10">
      <c t="s" s="3" r="A10">
        <v>350</v>
      </c>
    </row>
    <row spans="1:3" r="11">
      <c t="s" s="4" r="A11">
        <v>125</v>
      </c>
      <c t="n" s="6" r="B11">
        <v>20749</v>
      </c>
      <c t="n" s="6" r="C11">
        <v>15678</v>
      </c>
    </row>
    <row spans="1:3" r="12">
      <c t="s" s="4" r="A12">
        <v>355</v>
      </c>
    </row>
    <row spans="1:3" r="13">
      <c t="s" s="3" r="A13">
        <v>350</v>
      </c>
    </row>
    <row spans="1:3" r="14">
      <c t="s" s="4" r="A14">
        <v>125</v>
      </c>
      <c t="n" s="7" r="B14">
        <v>528</v>
      </c>
      <c t="n" s="7" r="C14">
        <v>7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56</v>
      </c>
      <c t="s" s="2" r="B1">
        <v>1</v>
      </c>
    </row>
    <row spans="1:3" r="2">
      <c t="s" s="2" r="B2">
        <v>2</v>
      </c>
      <c t="s" s="2" r="C2">
        <v>75</v>
      </c>
    </row>
    <row spans="1:3" r="3">
      <c t="s" s="3" r="A3">
        <v>168</v>
      </c>
    </row>
    <row spans="1:3" r="4">
      <c t="s" s="4" r="A4">
        <v>357</v>
      </c>
      <c t="n" s="7" r="B4">
        <v>378</v>
      </c>
      <c t="n" s="7" r="C4">
        <v>1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4" r="A3">
        <v>76</v>
      </c>
      <c t="n" s="7" r="B3">
        <v>44905</v>
      </c>
      <c t="n" s="7" r="C3">
        <v>29153</v>
      </c>
    </row>
    <row spans="1:3" r="4">
      <c t="s" s="3" r="A4">
        <v>77</v>
      </c>
    </row>
    <row spans="1:3" r="5">
      <c t="s" s="4" r="A5">
        <v>78</v>
      </c>
      <c t="n" s="6" r="B5">
        <v>15254</v>
      </c>
      <c t="n" s="6" r="C5">
        <v>9909</v>
      </c>
    </row>
    <row spans="1:3" r="6">
      <c t="s" s="4" r="A6">
        <v>79</v>
      </c>
      <c t="n" s="6" r="B6">
        <v>4583</v>
      </c>
      <c t="n" s="6" r="C6">
        <v>4073</v>
      </c>
    </row>
    <row spans="1:3" r="7">
      <c t="s" s="4" r="A7">
        <v>80</v>
      </c>
      <c t="n" s="6" r="B7">
        <v>2244</v>
      </c>
      <c t="n" s="6" r="C7">
        <v>2286</v>
      </c>
    </row>
    <row spans="1:3" r="8">
      <c t="s" s="4" r="A8">
        <v>81</v>
      </c>
      <c t="n" s="6" r="B8">
        <v>22081</v>
      </c>
      <c t="n" s="6" r="C8">
        <v>16268</v>
      </c>
    </row>
    <row spans="1:3" r="9">
      <c t="s" s="4" r="A9">
        <v>82</v>
      </c>
      <c t="n" s="6" r="B9">
        <v>22824</v>
      </c>
      <c t="n" s="6" r="C9">
        <v>12885</v>
      </c>
    </row>
    <row spans="1:3" r="10">
      <c t="s" s="3" r="A10">
        <v>83</v>
      </c>
    </row>
    <row spans="1:3" r="11">
      <c t="s" s="4" r="A11">
        <v>84</v>
      </c>
      <c t="n" s="6" r="B11">
        <v>12441</v>
      </c>
      <c t="n" s="6" r="C11">
        <v>7105</v>
      </c>
    </row>
    <row spans="1:3" r="12">
      <c t="s" s="4" r="A12">
        <v>85</v>
      </c>
      <c t="n" s="6" r="B12">
        <v>4098</v>
      </c>
      <c t="n" s="6" r="C12">
        <v>2503</v>
      </c>
    </row>
    <row spans="1:3" r="13">
      <c t="s" s="4" r="A13">
        <v>86</v>
      </c>
      <c t="n" s="6" r="B13">
        <v>1721</v>
      </c>
      <c t="n" s="6" r="C13">
        <v>857</v>
      </c>
    </row>
    <row spans="1:3" r="14">
      <c t="s" s="4" r="A14">
        <v>87</v>
      </c>
      <c t="n" s="6" r="B14">
        <v>1242</v>
      </c>
      <c t="n" s="6" r="C14">
        <v>638</v>
      </c>
    </row>
    <row spans="1:3" r="15">
      <c t="s" s="4" r="A15">
        <v>88</v>
      </c>
      <c t="n" s="6" r="B15">
        <v>19502</v>
      </c>
      <c t="n" s="6" r="C15">
        <v>11103</v>
      </c>
    </row>
    <row spans="1:3" r="16">
      <c t="s" s="4" r="A16">
        <v>89</v>
      </c>
      <c t="n" s="6" r="B16">
        <v>3322</v>
      </c>
      <c t="n" s="6" r="C16">
        <v>1782</v>
      </c>
    </row>
    <row spans="1:3" r="17">
      <c t="s" s="3" r="A17">
        <v>90</v>
      </c>
    </row>
    <row spans="1:3" r="18">
      <c t="s" s="4" r="A18">
        <v>91</v>
      </c>
      <c t="n" s="6" r="B18">
        <v>-69</v>
      </c>
      <c t="n" s="6" r="C18">
        <v>-68</v>
      </c>
    </row>
    <row spans="1:3" r="19">
      <c t="s" s="4" r="A19">
        <v>92</v>
      </c>
      <c t="n" s="6" r="B19">
        <v>-69</v>
      </c>
      <c t="n" s="6" r="C19">
        <v>-68</v>
      </c>
    </row>
    <row spans="1:3" r="20">
      <c t="s" s="4" r="A20">
        <v>93</v>
      </c>
      <c t="n" s="6" r="B20">
        <v>3253</v>
      </c>
      <c t="n" s="6" r="C20">
        <v>1714</v>
      </c>
    </row>
    <row spans="1:3" r="21">
      <c t="s" s="4" r="A21">
        <v>94</v>
      </c>
      <c t="n" s="6" r="B21">
        <v>-1198</v>
      </c>
      <c t="n" s="6" r="C21">
        <v>-629</v>
      </c>
    </row>
    <row spans="1:3" r="22">
      <c t="s" s="4" r="A22">
        <v>95</v>
      </c>
      <c t="n" s="7" r="B22">
        <v>2055</v>
      </c>
      <c t="n" s="7" r="C22">
        <v>1085</v>
      </c>
    </row>
    <row spans="1:3" r="23">
      <c t="s" s="3" r="A23">
        <v>96</v>
      </c>
    </row>
    <row spans="1:3" r="24">
      <c t="s" s="4" r="A24">
        <v>97</v>
      </c>
      <c t="n" s="8" r="B24">
        <v>0.27</v>
      </c>
      <c t="n" s="8" r="C24">
        <v>0.2</v>
      </c>
    </row>
    <row spans="1:3" r="25">
      <c t="s" s="4" r="A25">
        <v>98</v>
      </c>
      <c t="n" s="8" r="B25">
        <v>0.25</v>
      </c>
      <c t="n" s="8" r="C25">
        <v>0.18</v>
      </c>
    </row>
    <row spans="1:3" r="26">
      <c t="s" s="3" r="A26">
        <v>99</v>
      </c>
    </row>
    <row spans="1:3" r="27">
      <c t="s" s="4" r="A27">
        <v>100</v>
      </c>
      <c t="n" s="6" r="B27">
        <v>7731025</v>
      </c>
      <c t="n" s="6" r="C27">
        <v>5522743</v>
      </c>
    </row>
    <row spans="1:3" r="28">
      <c t="s" s="4" r="A28">
        <v>101</v>
      </c>
      <c t="n" s="6" r="B28">
        <v>8108920</v>
      </c>
      <c t="n" s="6" r="C28">
        <v>6032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30</v>
      </c>
    </row>
    <row spans="1:3" r="2">
      <c t="s" s="3" r="A2">
        <v>359</v>
      </c>
    </row>
    <row spans="1:3" r="3">
      <c t="s" s="4" r="A3">
        <v>329</v>
      </c>
      <c t="n" s="7" r="B3">
        <v>7442</v>
      </c>
      <c t="n" s="7" r="C3">
        <v>6054</v>
      </c>
    </row>
    <row spans="1:3" r="4">
      <c t="s" s="4" r="A4">
        <v>360</v>
      </c>
      <c t="n" s="6" r="B4">
        <v>-3480</v>
      </c>
      <c t="n" s="6" r="C4">
        <v>-2963</v>
      </c>
    </row>
    <row spans="1:3" r="5">
      <c t="s" s="4" r="A5">
        <v>361</v>
      </c>
      <c t="n" s="6" r="B5">
        <v>3962</v>
      </c>
      <c t="n" s="6" r="C5">
        <v>3091</v>
      </c>
    </row>
    <row spans="1:3" r="6">
      <c t="s" s="4" r="A6">
        <v>362</v>
      </c>
    </row>
    <row spans="1:3" r="7">
      <c t="s" s="3" r="A7">
        <v>359</v>
      </c>
    </row>
    <row spans="1:3" r="8">
      <c t="s" s="4" r="A8">
        <v>329</v>
      </c>
      <c t="n" s="6" r="B8">
        <v>1324</v>
      </c>
      <c t="n" s="6" r="C8">
        <v>459</v>
      </c>
    </row>
    <row spans="1:3" r="9">
      <c t="s" s="4" r="A9">
        <v>363</v>
      </c>
    </row>
    <row spans="1:3" r="10">
      <c t="s" s="3" r="A10">
        <v>359</v>
      </c>
    </row>
    <row spans="1:3" r="11">
      <c t="s" s="4" r="A11">
        <v>329</v>
      </c>
      <c t="n" s="6" r="B11">
        <v>3208</v>
      </c>
      <c t="n" s="6" r="C11">
        <v>3165</v>
      </c>
    </row>
    <row spans="1:3" r="12">
      <c t="s" s="4" r="A12">
        <v>364</v>
      </c>
    </row>
    <row spans="1:3" r="13">
      <c t="s" s="3" r="A13">
        <v>359</v>
      </c>
    </row>
    <row spans="1:3" r="14">
      <c t="s" s="4" r="A14">
        <v>329</v>
      </c>
      <c t="n" s="6" r="B14">
        <v>1384</v>
      </c>
      <c t="n" s="6" r="C14">
        <v>1265</v>
      </c>
    </row>
    <row spans="1:3" r="15">
      <c t="s" s="4" r="A15">
        <v>365</v>
      </c>
    </row>
    <row spans="1:3" r="16">
      <c t="s" s="3" r="A16">
        <v>359</v>
      </c>
    </row>
    <row spans="1:3" r="17">
      <c t="s" s="4" r="A17">
        <v>329</v>
      </c>
      <c t="n" s="7" r="B17">
        <v>1526</v>
      </c>
      <c t="n" s="7" r="C17">
        <v>11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66</v>
      </c>
      <c t="s" s="2" r="B1">
        <v>1</v>
      </c>
    </row>
    <row spans="1:3" r="2">
      <c t="s" s="2" r="B2">
        <v>2</v>
      </c>
      <c t="s" s="2" r="C2">
        <v>75</v>
      </c>
    </row>
    <row spans="1:3" r="3">
      <c t="s" s="3" r="A3">
        <v>367</v>
      </c>
    </row>
    <row spans="1:3" r="4">
      <c t="s" s="4" r="A4">
        <v>368</v>
      </c>
      <c t="n" s="7" r="B4">
        <v>864</v>
      </c>
      <c t="n" s="7" r="C4">
        <v>489</v>
      </c>
    </row>
    <row spans="1:3" r="5">
      <c t="s" s="4" r="A5">
        <v>369</v>
      </c>
    </row>
    <row spans="1:3" r="6">
      <c t="s" s="3" r="A6">
        <v>367</v>
      </c>
    </row>
    <row spans="1:3" r="7">
      <c t="s" s="4" r="A7">
        <v>370</v>
      </c>
      <c t="s" s="4" r="B7">
        <v>371</v>
      </c>
    </row>
    <row spans="1:3" r="8">
      <c t="s" s="4" r="A8">
        <v>372</v>
      </c>
    </row>
    <row spans="1:3" r="9">
      <c t="s" s="3" r="A9">
        <v>367</v>
      </c>
    </row>
    <row spans="1:3" r="10">
      <c t="s" s="4" r="A10">
        <v>370</v>
      </c>
      <c t="s" s="4" r="B10">
        <v>373</v>
      </c>
    </row>
    <row spans="1:3" r="11">
      <c t="s" s="4" r="A11">
        <v>374</v>
      </c>
    </row>
    <row spans="1:3" r="12">
      <c t="s" s="3" r="A12">
        <v>367</v>
      </c>
    </row>
    <row spans="1:3" r="13">
      <c t="s" s="4" r="A13">
        <v>370</v>
      </c>
      <c t="s" s="4" r="B13">
        <v>371</v>
      </c>
    </row>
    <row spans="1:3" r="14">
      <c t="s" s="4" r="A14">
        <v>375</v>
      </c>
    </row>
    <row spans="1:3" r="15">
      <c t="s" s="3" r="A15">
        <v>367</v>
      </c>
    </row>
    <row spans="1:3" r="16">
      <c t="s" s="4" r="A16">
        <v>370</v>
      </c>
      <c t="s" s="4" r="B16">
        <v>376</v>
      </c>
    </row>
    <row spans="1:3" r="17">
      <c t="s" s="4" r="A17">
        <v>377</v>
      </c>
    </row>
    <row spans="1:3" r="18">
      <c t="s" s="3" r="A18">
        <v>367</v>
      </c>
    </row>
    <row spans="1:3" r="19">
      <c t="s" s="4" r="A19">
        <v>370</v>
      </c>
      <c t="s" s="4" r="B19">
        <v>378</v>
      </c>
    </row>
    <row spans="1:3" r="20">
      <c t="s" s="4" r="A20">
        <v>379</v>
      </c>
    </row>
    <row spans="1:3" r="21">
      <c t="s" s="3" r="A21">
        <v>367</v>
      </c>
    </row>
    <row spans="1:3" r="22">
      <c t="s" s="4" r="A22">
        <v>370</v>
      </c>
      <c t="s" s="4" r="B22">
        <v>380</v>
      </c>
    </row>
    <row spans="1:3" r="23">
      <c t="s" s="4" r="A23">
        <v>344</v>
      </c>
    </row>
    <row spans="1:3" r="24">
      <c t="s" s="3" r="A24">
        <v>367</v>
      </c>
    </row>
    <row spans="1:3" r="25">
      <c t="s" s="4" r="A25">
        <v>370</v>
      </c>
      <c t="s" s="4" r="B25">
        <v>3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spans="1:2" r="1">
      <c t="s" s="1" r="A1">
        <v>381</v>
      </c>
      <c t="s" s="2" r="B1">
        <v>1</v>
      </c>
    </row>
    <row spans="1:2" r="2">
      <c t="s" s="2" r="B2">
        <v>294</v>
      </c>
    </row>
    <row spans="1:2" r="3">
      <c t="s" s="3" r="A3">
        <v>382</v>
      </c>
    </row>
    <row spans="1:2" r="4">
      <c t="s" s="4" r="A4">
        <v>383</v>
      </c>
      <c t="n" s="7" r="B4">
        <v>21679</v>
      </c>
    </row>
    <row spans="1:2" r="5">
      <c t="s" s="4" r="A5">
        <v>384</v>
      </c>
      <c t="n" s="6" r="B5">
        <v>6014</v>
      </c>
    </row>
    <row spans="1:2" r="6">
      <c t="s" s="4" r="A6">
        <v>385</v>
      </c>
      <c t="n" s="7" r="B6">
        <v>276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30</v>
      </c>
    </row>
    <row spans="1:3" r="2">
      <c t="s" s="3" r="A2">
        <v>387</v>
      </c>
    </row>
    <row spans="1:3" r="3">
      <c t="s" s="4" r="A3">
        <v>388</v>
      </c>
      <c t="n" s="7" r="B3">
        <v>23715</v>
      </c>
      <c t="n" s="7" r="C3">
        <v>19649</v>
      </c>
    </row>
    <row spans="1:3" r="4">
      <c t="s" s="4" r="A4">
        <v>389</v>
      </c>
      <c t="n" s="6" r="B4">
        <v>-8147</v>
      </c>
      <c t="n" s="6" r="C4">
        <v>-7282</v>
      </c>
    </row>
    <row spans="1:3" r="5">
      <c t="s" s="4" r="A5">
        <v>38</v>
      </c>
      <c t="n" s="6" r="B5">
        <v>15568</v>
      </c>
      <c t="n" s="6" r="C5">
        <v>12367</v>
      </c>
    </row>
    <row spans="1:3" r="6">
      <c t="s" s="4" r="A6">
        <v>339</v>
      </c>
    </row>
    <row spans="1:3" r="7">
      <c t="s" s="3" r="A7">
        <v>387</v>
      </c>
    </row>
    <row spans="1:3" r="8">
      <c t="s" s="4" r="A8">
        <v>388</v>
      </c>
      <c t="n" s="6" r="B8">
        <v>15914</v>
      </c>
      <c t="n" s="6" r="C8">
        <v>12614</v>
      </c>
    </row>
    <row spans="1:3" r="9">
      <c t="s" s="4" r="A9">
        <v>389</v>
      </c>
      <c t="n" s="6" r="B9">
        <v>-4036</v>
      </c>
      <c t="n" s="6" r="C9">
        <v>-3643</v>
      </c>
    </row>
    <row spans="1:3" r="10">
      <c t="s" s="4" r="A10">
        <v>38</v>
      </c>
      <c t="n" s="6" r="B10">
        <v>11878</v>
      </c>
      <c t="n" s="6" r="C10">
        <v>8971</v>
      </c>
    </row>
    <row spans="1:3" r="11">
      <c t="s" s="4" r="A11">
        <v>341</v>
      </c>
    </row>
    <row spans="1:3" r="12">
      <c t="s" s="3" r="A12">
        <v>387</v>
      </c>
    </row>
    <row spans="1:3" r="13">
      <c t="s" s="4" r="A13">
        <v>388</v>
      </c>
      <c t="n" s="6" r="B13">
        <v>2852</v>
      </c>
      <c t="n" s="6" r="C13">
        <v>2262</v>
      </c>
    </row>
    <row spans="1:3" r="14">
      <c t="s" s="4" r="A14">
        <v>389</v>
      </c>
      <c t="n" s="6" r="B14">
        <v>-1830</v>
      </c>
      <c t="n" s="6" r="C14">
        <v>-1626</v>
      </c>
    </row>
    <row spans="1:3" r="15">
      <c t="s" s="4" r="A15">
        <v>38</v>
      </c>
      <c t="n" s="6" r="B15">
        <v>1022</v>
      </c>
      <c t="n" s="6" r="C15">
        <v>636</v>
      </c>
    </row>
    <row spans="1:3" r="16">
      <c t="s" s="4" r="A16">
        <v>390</v>
      </c>
    </row>
    <row spans="1:3" r="17">
      <c t="s" s="3" r="A17">
        <v>387</v>
      </c>
    </row>
    <row spans="1:3" r="18">
      <c t="s" s="4" r="A18">
        <v>388</v>
      </c>
      <c t="n" s="6" r="B18">
        <v>3110</v>
      </c>
      <c t="n" s="6" r="C18">
        <v>2709</v>
      </c>
    </row>
    <row spans="1:3" r="19">
      <c t="s" s="4" r="A19">
        <v>389</v>
      </c>
      <c t="n" s="6" r="B19">
        <v>-1574</v>
      </c>
      <c t="n" s="6" r="C19">
        <v>-1420</v>
      </c>
    </row>
    <row spans="1:3" r="20">
      <c t="s" s="4" r="A20">
        <v>38</v>
      </c>
      <c t="n" s="6" r="B20">
        <v>1536</v>
      </c>
      <c t="n" s="6" r="C20">
        <v>1289</v>
      </c>
    </row>
    <row spans="1:3" r="21">
      <c t="s" s="4" r="A21">
        <v>344</v>
      </c>
    </row>
    <row spans="1:3" r="22">
      <c t="s" s="3" r="A22">
        <v>387</v>
      </c>
    </row>
    <row spans="1:3" r="23">
      <c t="s" s="4" r="A23">
        <v>388</v>
      </c>
      <c t="n" s="6" r="B23">
        <v>553</v>
      </c>
      <c t="n" s="6" r="C23">
        <v>778</v>
      </c>
    </row>
    <row spans="1:3" r="24">
      <c t="s" s="4" r="A24">
        <v>389</v>
      </c>
      <c t="n" s="6" r="B24">
        <v>-60</v>
      </c>
      <c t="n" s="6" r="C24">
        <v>-44</v>
      </c>
    </row>
    <row spans="1:3" r="25">
      <c t="s" s="4" r="A25">
        <v>38</v>
      </c>
      <c t="n" s="6" r="B25">
        <v>493</v>
      </c>
      <c t="n" s="6" r="C25">
        <v>734</v>
      </c>
    </row>
    <row spans="1:3" r="26">
      <c t="s" s="4" r="A26">
        <v>343</v>
      </c>
    </row>
    <row spans="1:3" r="27">
      <c t="s" s="3" r="A27">
        <v>387</v>
      </c>
    </row>
    <row spans="1:3" r="28">
      <c t="s" s="4" r="A28">
        <v>388</v>
      </c>
      <c t="n" s="6" r="B28">
        <v>1286</v>
      </c>
      <c t="n" s="6" r="C28">
        <v>1286</v>
      </c>
    </row>
    <row spans="1:3" r="29">
      <c t="s" s="4" r="A29">
        <v>389</v>
      </c>
      <c t="n" s="6" r="B29">
        <v>-647</v>
      </c>
      <c t="n" s="6" r="C29">
        <v>-549</v>
      </c>
    </row>
    <row spans="1:3" r="30">
      <c t="s" s="4" r="A30">
        <v>38</v>
      </c>
      <c t="n" s="7" r="B30">
        <v>639</v>
      </c>
      <c t="n" s="7" r="C30">
        <v>7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1</v>
      </c>
      <c t="s" s="2" r="B1">
        <v>294</v>
      </c>
    </row>
    <row spans="1:2" r="2">
      <c t="s" s="3" r="A2">
        <v>392</v>
      </c>
    </row>
    <row spans="1:2" r="3">
      <c t="n" s="6" r="A3">
        <v>2017</v>
      </c>
      <c t="n" s="7" r="B3">
        <v>3236</v>
      </c>
    </row>
    <row spans="1:2" r="4">
      <c t="n" s="6" r="A4">
        <v>2018</v>
      </c>
      <c t="n" s="6" r="B4">
        <v>2387</v>
      </c>
    </row>
    <row spans="1:2" r="5">
      <c t="n" s="6" r="A5">
        <v>2019</v>
      </c>
      <c t="n" s="6" r="B5">
        <v>1813</v>
      </c>
    </row>
    <row spans="1:2" r="6">
      <c t="n" s="6" r="A6">
        <v>2020</v>
      </c>
      <c t="n" s="6" r="B6">
        <v>1709</v>
      </c>
    </row>
    <row spans="1:2" r="7">
      <c t="n" s="6" r="A7">
        <v>2021</v>
      </c>
      <c t="n" s="6" r="B7">
        <v>1385</v>
      </c>
    </row>
    <row spans="1:2" r="8">
      <c t="s" s="4" r="A8">
        <v>393</v>
      </c>
      <c t="n" s="6" r="B8">
        <v>5038</v>
      </c>
    </row>
    <row spans="1:2" r="9">
      <c t="s" s="4" r="A9">
        <v>106</v>
      </c>
      <c t="n" s="7" r="B9">
        <v>155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30</v>
      </c>
    </row>
    <row spans="1:3" r="2">
      <c t="s" s="3" r="A2">
        <v>395</v>
      </c>
    </row>
    <row spans="1:3" r="3">
      <c t="s" s="4" r="A3">
        <v>396</v>
      </c>
      <c t="n" s="7" r="B3">
        <v>583</v>
      </c>
      <c t="n" s="7" r="C3">
        <v>615</v>
      </c>
    </row>
    <row spans="1:3" r="4">
      <c t="s" s="4" r="A4">
        <v>397</v>
      </c>
      <c t="n" s="6" r="B4">
        <v>1617</v>
      </c>
      <c t="n" s="6" r="C4">
        <v>3131</v>
      </c>
    </row>
    <row spans="1:3" r="5">
      <c t="s" s="4" r="A5">
        <v>398</v>
      </c>
      <c t="n" s="6" r="B5">
        <v>138</v>
      </c>
      <c t="n" s="6" r="C5">
        <v>216</v>
      </c>
    </row>
    <row spans="1:3" r="6">
      <c t="s" s="4" r="A6">
        <v>399</v>
      </c>
      <c t="n" s="6" r="B6">
        <v>1021</v>
      </c>
      <c t="n" s="6" r="C6">
        <v>639</v>
      </c>
    </row>
    <row spans="1:3" r="7">
      <c t="s" s="4" r="A7">
        <v>400</v>
      </c>
      <c t="n" s="6" r="B7">
        <v>3861</v>
      </c>
      <c t="n" s="6" r="C7">
        <v>2994</v>
      </c>
    </row>
    <row spans="1:3" r="8">
      <c t="s" s="4" r="A8">
        <v>401</v>
      </c>
      <c t="n" s="6" r="B8">
        <v>2631</v>
      </c>
      <c t="n" s="6" r="C8">
        <v>1969</v>
      </c>
    </row>
    <row spans="1:3" r="9">
      <c t="s" s="4" r="A9">
        <v>106</v>
      </c>
      <c t="n" s="7" r="B9">
        <v>9851</v>
      </c>
      <c t="n" s="7" r="C9">
        <v>95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P1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4"/>
  </cols>
  <sheetData>
    <row spans="1:16" r="1">
      <c t="s" s="1" r="A1">
        <v>402</v>
      </c>
      <c t="s" s="2" r="B1">
        <v>403</v>
      </c>
      <c t="s" s="2" r="C1">
        <v>404</v>
      </c>
      <c t="s" s="2" r="D1">
        <v>405</v>
      </c>
      <c t="s" s="2" r="E1">
        <v>406</v>
      </c>
      <c t="s" s="2" r="F1">
        <v>407</v>
      </c>
      <c t="s" s="2" r="G1">
        <v>408</v>
      </c>
      <c t="s" s="2" r="H1">
        <v>292</v>
      </c>
      <c t="s" s="2" r="I1">
        <v>409</v>
      </c>
      <c t="s" s="2" r="J1">
        <v>410</v>
      </c>
      <c t="s" s="2" r="K1">
        <v>409</v>
      </c>
      <c t="s" s="2" r="L1">
        <v>294</v>
      </c>
      <c t="s" s="2" r="M1">
        <v>296</v>
      </c>
      <c t="s" s="2" r="N1">
        <v>411</v>
      </c>
      <c t="s" s="2" r="O1">
        <v>412</v>
      </c>
      <c t="s" s="2" r="P1">
        <v>413</v>
      </c>
    </row>
    <row spans="1:16" r="2">
      <c t="s" s="3" r="A2">
        <v>414</v>
      </c>
    </row>
    <row spans="1:16" r="3">
      <c t="s" s="4" r="A3">
        <v>415</v>
      </c>
      <c t="n" s="7" r="L3">
        <v>635</v>
      </c>
      <c t="n" s="7" r="M3">
        <v>754</v>
      </c>
    </row>
    <row spans="1:16" r="4">
      <c t="s" s="4" r="A4">
        <v>301</v>
      </c>
      <c t="n" s="6" r="M4">
        <v>1307</v>
      </c>
    </row>
    <row spans="1:16" r="5">
      <c t="s" s="4" r="A5">
        <v>416</v>
      </c>
      <c t="s" s="4" r="I5">
        <v>417</v>
      </c>
    </row>
    <row spans="1:16" r="6">
      <c t="s" s="4" r="A6">
        <v>313</v>
      </c>
    </row>
    <row spans="1:16" r="7">
      <c t="s" s="3" r="A7">
        <v>414</v>
      </c>
    </row>
    <row spans="1:16" r="8">
      <c t="s" s="4" r="A8">
        <v>312</v>
      </c>
      <c t="n" s="7" r="H8">
        <v>1000</v>
      </c>
    </row>
    <row spans="1:16" r="9">
      <c t="s" s="4" r="A9">
        <v>311</v>
      </c>
    </row>
    <row spans="1:16" r="10">
      <c t="s" s="3" r="A10">
        <v>414</v>
      </c>
    </row>
    <row spans="1:16" r="11">
      <c t="s" s="4" r="A11">
        <v>312</v>
      </c>
      <c t="n" s="7" r="H11">
        <v>1000</v>
      </c>
    </row>
    <row spans="1:16" r="12">
      <c t="s" s="4" r="A12">
        <v>418</v>
      </c>
    </row>
    <row spans="1:16" r="13">
      <c t="s" s="3" r="A13">
        <v>414</v>
      </c>
    </row>
    <row spans="1:16" r="14">
      <c t="s" s="4" r="A14">
        <v>419</v>
      </c>
      <c t="s" s="4" r="K14">
        <v>420</v>
      </c>
    </row>
    <row spans="1:16" r="15">
      <c t="s" s="4" r="A15">
        <v>421</v>
      </c>
      <c t="n" s="7" r="I15">
        <v>8000</v>
      </c>
      <c t="n" s="7" r="K15">
        <v>8000</v>
      </c>
    </row>
    <row spans="1:16" r="16">
      <c t="s" s="4" r="A16">
        <v>422</v>
      </c>
      <c t="n" s="6" r="O16">
        <v>3</v>
      </c>
    </row>
    <row spans="1:16" r="17">
      <c t="s" s="4" r="A17">
        <v>423</v>
      </c>
      <c t="n" s="9" r="P17">
        <v>1.5</v>
      </c>
    </row>
    <row spans="1:16" r="18">
      <c t="s" s="4" r="A18">
        <v>424</v>
      </c>
      <c t="n" s="6" r="L18">
        <v>0</v>
      </c>
      <c t="n" s="6" r="M18">
        <v>0</v>
      </c>
    </row>
    <row spans="1:16" r="19">
      <c t="s" s="4" r="A19">
        <v>425</v>
      </c>
    </row>
    <row spans="1:16" r="20">
      <c t="s" s="3" r="A20">
        <v>414</v>
      </c>
    </row>
    <row spans="1:16" r="21">
      <c t="s" s="4" r="A21">
        <v>421</v>
      </c>
      <c t="n" s="7" r="N21">
        <v>1000</v>
      </c>
    </row>
    <row spans="1:16" r="22">
      <c t="s" s="4" r="A22">
        <v>424</v>
      </c>
      <c t="n" s="6" r="L22">
        <v>146</v>
      </c>
      <c t="n" s="6" r="M22">
        <v>146</v>
      </c>
    </row>
    <row spans="1:16" r="23">
      <c t="s" s="4" r="A23">
        <v>426</v>
      </c>
    </row>
    <row spans="1:16" r="24">
      <c t="s" s="3" r="A24">
        <v>414</v>
      </c>
    </row>
    <row spans="1:16" r="25">
      <c t="s" s="4" r="A25">
        <v>427</v>
      </c>
      <c t="s" s="4" r="K25">
        <v>428</v>
      </c>
    </row>
    <row spans="1:16" r="26">
      <c t="s" s="4" r="A26">
        <v>429</v>
      </c>
    </row>
    <row spans="1:16" r="27">
      <c t="s" s="3" r="A27">
        <v>414</v>
      </c>
    </row>
    <row spans="1:16" r="28">
      <c t="s" s="4" r="A28">
        <v>430</v>
      </c>
      <c t="s" s="4" r="K28">
        <v>417</v>
      </c>
    </row>
    <row spans="1:16" r="29">
      <c t="s" s="4" r="A29">
        <v>431</v>
      </c>
    </row>
    <row spans="1:16" r="30">
      <c t="s" s="3" r="A30">
        <v>414</v>
      </c>
    </row>
    <row spans="1:16" r="31">
      <c t="s" s="4" r="A31">
        <v>432</v>
      </c>
      <c t="n" s="6" r="L31">
        <v>100</v>
      </c>
    </row>
    <row spans="1:16" r="32">
      <c t="s" s="4" r="A32">
        <v>415</v>
      </c>
      <c t="n" s="7" r="L32">
        <v>635</v>
      </c>
      <c t="n" s="7" r="M32">
        <v>754</v>
      </c>
    </row>
    <row spans="1:16" r="33">
      <c t="s" s="4" r="A33">
        <v>433</v>
      </c>
    </row>
    <row spans="1:16" r="34">
      <c t="s" s="3" r="A34">
        <v>414</v>
      </c>
    </row>
    <row spans="1:16" r="35">
      <c t="s" s="4" r="A35">
        <v>427</v>
      </c>
      <c t="s" s="4" r="L35">
        <v>434</v>
      </c>
    </row>
    <row spans="1:16" r="36">
      <c t="s" s="4" r="A36">
        <v>435</v>
      </c>
      <c t="s" s="4" r="L36">
        <v>436</v>
      </c>
      <c t="s" s="4" r="M36">
        <v>436</v>
      </c>
    </row>
    <row spans="1:16" r="37">
      <c t="s" s="4" r="A37">
        <v>437</v>
      </c>
    </row>
    <row spans="1:16" r="38">
      <c t="s" s="3" r="A38">
        <v>414</v>
      </c>
    </row>
    <row spans="1:16" r="39">
      <c t="s" s="4" r="A39">
        <v>435</v>
      </c>
      <c t="s" s="4" r="L39">
        <v>438</v>
      </c>
    </row>
    <row spans="1:16" r="40">
      <c t="s" s="4" r="A40">
        <v>439</v>
      </c>
    </row>
    <row spans="1:16" r="41">
      <c t="s" s="3" r="A41">
        <v>414</v>
      </c>
    </row>
    <row spans="1:16" r="42">
      <c t="s" s="4" r="A42">
        <v>432</v>
      </c>
      <c t="n" s="7" r="J42">
        <v>67</v>
      </c>
    </row>
    <row spans="1:16" r="43">
      <c t="s" s="4" r="A43">
        <v>440</v>
      </c>
    </row>
    <row spans="1:16" r="44">
      <c t="s" s="3" r="A44">
        <v>414</v>
      </c>
    </row>
    <row spans="1:16" r="45">
      <c t="s" s="4" r="A45">
        <v>415</v>
      </c>
      <c t="n" s="7" r="L45">
        <v>4000</v>
      </c>
      <c t="n" s="7" r="M45">
        <v>4000</v>
      </c>
    </row>
    <row spans="1:16" r="46">
      <c t="s" s="4" r="A46">
        <v>301</v>
      </c>
      <c t="n" s="7" r="B46">
        <v>4000</v>
      </c>
    </row>
    <row spans="1:16" r="47">
      <c t="s" s="4" r="A47">
        <v>319</v>
      </c>
      <c t="s" s="4" r="B47">
        <v>441</v>
      </c>
    </row>
    <row spans="1:16" r="48">
      <c t="s" s="4" r="A48">
        <v>321</v>
      </c>
      <c t="n" s="6" r="B48">
        <v>4</v>
      </c>
    </row>
    <row spans="1:16" r="49">
      <c t="s" s="4" r="A49">
        <v>312</v>
      </c>
      <c t="n" s="7" r="B49">
        <v>1000</v>
      </c>
    </row>
    <row spans="1:16" r="50">
      <c t="s" s="4" r="A50">
        <v>442</v>
      </c>
    </row>
    <row spans="1:16" r="51">
      <c t="s" s="3" r="A51">
        <v>414</v>
      </c>
    </row>
    <row spans="1:16" r="52">
      <c t="s" s="4" r="A52">
        <v>432</v>
      </c>
      <c t="n" s="7" r="C52">
        <v>167</v>
      </c>
    </row>
    <row spans="1:16" r="53">
      <c t="s" s="4" r="A53">
        <v>415</v>
      </c>
      <c t="n" s="6" r="L53">
        <v>500</v>
      </c>
      <c t="n" s="6" r="M53">
        <v>500</v>
      </c>
    </row>
    <row spans="1:16" r="54">
      <c t="s" s="4" r="A54">
        <v>301</v>
      </c>
      <c t="n" s="7" r="C54">
        <v>500</v>
      </c>
    </row>
    <row spans="1:16" r="55">
      <c t="s" s="4" r="A55">
        <v>319</v>
      </c>
      <c t="s" s="4" r="C55">
        <v>320</v>
      </c>
    </row>
    <row spans="1:16" r="56">
      <c t="s" s="4" r="A56">
        <v>321</v>
      </c>
      <c t="n" s="6" r="C56">
        <v>3</v>
      </c>
    </row>
    <row spans="1:16" r="57">
      <c t="s" s="4" r="A57">
        <v>443</v>
      </c>
    </row>
    <row spans="1:16" r="58">
      <c t="s" s="3" r="A58">
        <v>414</v>
      </c>
    </row>
    <row spans="1:16" r="59">
      <c t="s" s="4" r="A59">
        <v>435</v>
      </c>
      <c t="s" s="4" r="D59">
        <v>441</v>
      </c>
    </row>
    <row spans="1:16" r="60">
      <c t="s" s="4" r="A60">
        <v>432</v>
      </c>
      <c t="n" s="7" r="D60">
        <v>250</v>
      </c>
    </row>
    <row spans="1:16" r="61">
      <c t="s" s="4" r="A61">
        <v>415</v>
      </c>
      <c t="n" s="6" r="L61">
        <v>500</v>
      </c>
      <c t="n" s="6" r="M61">
        <v>500</v>
      </c>
    </row>
    <row spans="1:16" r="62">
      <c t="s" s="4" r="A62">
        <v>301</v>
      </c>
      <c t="n" s="7" r="D62">
        <v>500</v>
      </c>
    </row>
    <row spans="1:16" r="63">
      <c t="s" s="4" r="A63">
        <v>321</v>
      </c>
      <c t="n" s="6" r="D63">
        <v>2</v>
      </c>
    </row>
    <row spans="1:16" r="64">
      <c t="s" s="4" r="A64">
        <v>318</v>
      </c>
    </row>
    <row spans="1:16" r="65">
      <c t="s" s="3" r="A65">
        <v>414</v>
      </c>
    </row>
    <row spans="1:16" r="66">
      <c t="s" s="4" r="A66">
        <v>415</v>
      </c>
      <c t="n" s="6" r="L66">
        <v>938</v>
      </c>
      <c t="n" s="6" r="M66">
        <v>1250</v>
      </c>
    </row>
    <row spans="1:16" r="67">
      <c t="s" s="4" r="A67">
        <v>301</v>
      </c>
      <c t="n" s="7" r="E67">
        <v>1250</v>
      </c>
    </row>
    <row spans="1:16" r="68">
      <c t="s" s="4" r="A68">
        <v>319</v>
      </c>
      <c t="s" s="4" r="E68">
        <v>320</v>
      </c>
    </row>
    <row spans="1:16" r="69">
      <c t="s" s="4" r="A69">
        <v>321</v>
      </c>
      <c t="n" s="6" r="E69">
        <v>4</v>
      </c>
    </row>
    <row spans="1:16" r="70">
      <c t="s" s="4" r="A70">
        <v>322</v>
      </c>
    </row>
    <row spans="1:16" r="71">
      <c t="s" s="3" r="A71">
        <v>414</v>
      </c>
    </row>
    <row spans="1:16" r="72">
      <c t="s" s="4" r="A72">
        <v>432</v>
      </c>
      <c t="n" s="7" r="E72">
        <v>313</v>
      </c>
    </row>
    <row spans="1:16" r="73">
      <c t="s" s="4" r="A73">
        <v>312</v>
      </c>
      <c t="n" s="6" r="E73">
        <v>313</v>
      </c>
    </row>
    <row spans="1:16" r="74">
      <c t="s" s="4" r="A74">
        <v>444</v>
      </c>
    </row>
    <row spans="1:16" r="75">
      <c t="s" s="3" r="A75">
        <v>414</v>
      </c>
    </row>
    <row spans="1:16" r="76">
      <c t="s" s="4" r="A76">
        <v>432</v>
      </c>
      <c t="n" s="6" r="E76">
        <v>313</v>
      </c>
    </row>
    <row spans="1:16" r="77">
      <c t="s" s="4" r="A77">
        <v>445</v>
      </c>
    </row>
    <row spans="1:16" r="78">
      <c t="s" s="3" r="A78">
        <v>414</v>
      </c>
    </row>
    <row spans="1:16" r="79">
      <c t="s" s="4" r="A79">
        <v>432</v>
      </c>
      <c t="n" s="6" r="E79">
        <v>313</v>
      </c>
    </row>
    <row spans="1:16" r="80">
      <c t="s" s="4" r="A80">
        <v>446</v>
      </c>
    </row>
    <row spans="1:16" r="81">
      <c t="s" s="3" r="A81">
        <v>414</v>
      </c>
    </row>
    <row spans="1:16" r="82">
      <c t="s" s="4" r="A82">
        <v>432</v>
      </c>
      <c t="n" s="7" r="E82">
        <v>313</v>
      </c>
    </row>
    <row spans="1:16" r="83">
      <c t="s" s="4" r="A83">
        <v>447</v>
      </c>
    </row>
    <row spans="1:16" r="84">
      <c t="s" s="3" r="A84">
        <v>414</v>
      </c>
    </row>
    <row spans="1:16" r="85">
      <c t="s" s="4" r="A85">
        <v>435</v>
      </c>
      <c t="s" s="4" r="F85">
        <v>441</v>
      </c>
    </row>
    <row spans="1:16" r="86">
      <c t="s" s="4" r="A86">
        <v>415</v>
      </c>
      <c t="n" s="6" r="L86">
        <v>200</v>
      </c>
      <c t="n" s="6" r="M86">
        <v>200</v>
      </c>
    </row>
    <row spans="1:16" r="87">
      <c t="s" s="4" r="A87">
        <v>321</v>
      </c>
      <c t="n" s="6" r="F87">
        <v>3</v>
      </c>
    </row>
    <row spans="1:16" r="88">
      <c t="s" s="4" r="A88">
        <v>448</v>
      </c>
      <c t="n" s="7" r="F88">
        <v>300</v>
      </c>
    </row>
    <row spans="1:16" r="89">
      <c t="s" s="4" r="A89">
        <v>449</v>
      </c>
    </row>
    <row spans="1:16" r="90">
      <c t="s" s="3" r="A90">
        <v>414</v>
      </c>
    </row>
    <row spans="1:16" r="91">
      <c t="s" s="4" r="A91">
        <v>312</v>
      </c>
      <c t="n" s="6" r="F91">
        <v>100</v>
      </c>
    </row>
    <row spans="1:16" r="92">
      <c t="s" s="4" r="A92">
        <v>450</v>
      </c>
    </row>
    <row spans="1:16" r="93">
      <c t="s" s="3" r="A93">
        <v>414</v>
      </c>
    </row>
    <row spans="1:16" r="94">
      <c t="s" s="4" r="A94">
        <v>312</v>
      </c>
      <c t="n" s="6" r="F94">
        <v>100</v>
      </c>
    </row>
    <row spans="1:16" r="95">
      <c t="s" s="4" r="A95">
        <v>451</v>
      </c>
    </row>
    <row spans="1:16" r="96">
      <c t="s" s="3" r="A96">
        <v>414</v>
      </c>
    </row>
    <row spans="1:16" r="97">
      <c t="s" s="4" r="A97">
        <v>312</v>
      </c>
      <c t="n" s="7" r="F97">
        <v>100</v>
      </c>
    </row>
    <row spans="1:16" r="98">
      <c t="s" s="4" r="A98">
        <v>452</v>
      </c>
    </row>
    <row spans="1:16" r="99">
      <c t="s" s="3" r="A99">
        <v>414</v>
      </c>
    </row>
    <row spans="1:16" r="100">
      <c t="s" s="4" r="A100">
        <v>415</v>
      </c>
      <c t="n" s="6" r="L100">
        <v>221</v>
      </c>
      <c t="n" s="6" r="M100">
        <v>221</v>
      </c>
    </row>
    <row spans="1:16" r="101">
      <c t="s" s="4" r="A101">
        <v>321</v>
      </c>
      <c t="n" s="6" r="G101">
        <v>2</v>
      </c>
    </row>
    <row spans="1:16" r="102">
      <c t="s" s="4" r="A102">
        <v>448</v>
      </c>
      <c t="n" s="7" r="G102">
        <v>450</v>
      </c>
    </row>
    <row spans="1:16" r="103">
      <c t="s" s="4" r="A103">
        <v>416</v>
      </c>
      <c t="s" s="4" r="G103">
        <v>417</v>
      </c>
    </row>
    <row spans="1:16" r="104">
      <c t="s" s="4" r="A104">
        <v>453</v>
      </c>
    </row>
    <row spans="1:16" r="105">
      <c t="s" s="3" r="A105">
        <v>414</v>
      </c>
    </row>
    <row spans="1:16" r="106">
      <c t="s" s="4" r="A106">
        <v>432</v>
      </c>
      <c t="n" s="7" r="G106">
        <v>225</v>
      </c>
    </row>
    <row spans="1:16" r="107">
      <c t="s" s="4" r="A107">
        <v>454</v>
      </c>
    </row>
    <row spans="1:16" r="108">
      <c t="s" s="3" r="A108">
        <v>414</v>
      </c>
    </row>
    <row spans="1:16" r="109">
      <c t="s" s="4" r="A109">
        <v>432</v>
      </c>
      <c t="n" s="7" r="G109">
        <v>225</v>
      </c>
    </row>
    <row spans="1:16" r="110">
      <c t="s" s="4" r="A110">
        <v>323</v>
      </c>
    </row>
    <row spans="1:16" r="111">
      <c t="s" s="3" r="A111">
        <v>414</v>
      </c>
    </row>
    <row spans="1:16" r="112">
      <c t="s" s="4" r="A112">
        <v>435</v>
      </c>
      <c t="s" s="4" r="H112">
        <v>441</v>
      </c>
    </row>
    <row spans="1:16" r="113">
      <c t="s" s="4" r="A113">
        <v>415</v>
      </c>
      <c t="n" s="6" r="L113">
        <v>1000</v>
      </c>
      <c t="n" s="6" r="M113">
        <v>2000</v>
      </c>
    </row>
    <row spans="1:16" r="114">
      <c t="s" s="4" r="A114">
        <v>321</v>
      </c>
      <c t="n" s="6" r="H114">
        <v>3</v>
      </c>
    </row>
    <row spans="1:16" r="115">
      <c t="s" s="4" r="A115">
        <v>448</v>
      </c>
      <c t="n" s="7" r="H115">
        <v>3000</v>
      </c>
    </row>
    <row spans="1:16" r="116">
      <c t="s" s="4" r="A116">
        <v>455</v>
      </c>
    </row>
    <row spans="1:16" r="117">
      <c t="s" s="3" r="A117">
        <v>414</v>
      </c>
    </row>
    <row spans="1:16" r="118">
      <c t="s" s="4" r="A118">
        <v>432</v>
      </c>
      <c t="n" s="6" r="H118">
        <v>1000</v>
      </c>
    </row>
    <row spans="1:16" r="119">
      <c t="s" s="4" r="A119">
        <v>456</v>
      </c>
    </row>
    <row spans="1:16" r="120">
      <c t="s" s="3" r="A120">
        <v>414</v>
      </c>
    </row>
    <row spans="1:16" r="121">
      <c t="s" s="4" r="A121">
        <v>432</v>
      </c>
      <c t="n" s="6" r="H121">
        <v>1000</v>
      </c>
    </row>
    <row spans="1:16" r="122">
      <c t="s" s="4" r="A122">
        <v>457</v>
      </c>
    </row>
    <row spans="1:16" r="123">
      <c t="s" s="3" r="A123">
        <v>414</v>
      </c>
    </row>
    <row spans="1:16" r="124">
      <c t="s" s="4" r="A124">
        <v>432</v>
      </c>
      <c t="n" s="7" r="H124">
        <v>1000</v>
      </c>
    </row>
    <row spans="1:16" r="125">
      <c t="s" s="4" r="A125">
        <v>324</v>
      </c>
    </row>
    <row spans="1:16" r="126">
      <c t="s" s="3" r="A126">
        <v>414</v>
      </c>
    </row>
    <row spans="1:16" r="127">
      <c t="s" s="4" r="A127">
        <v>415</v>
      </c>
      <c t="n" s="6" r="L127">
        <v>0</v>
      </c>
      <c t="n" s="6" r="M127">
        <v>150</v>
      </c>
    </row>
    <row spans="1:16" r="128">
      <c t="s" s="4" r="A128">
        <v>321</v>
      </c>
      <c t="n" s="6" r="I128">
        <v>2</v>
      </c>
    </row>
    <row spans="1:16" r="129">
      <c t="s" s="4" r="A129">
        <v>448</v>
      </c>
      <c t="n" s="7" r="I129">
        <v>300</v>
      </c>
      <c t="n" s="7" r="K129">
        <v>300</v>
      </c>
    </row>
    <row spans="1:16" r="130">
      <c t="s" s="4" r="A130">
        <v>458</v>
      </c>
    </row>
    <row spans="1:16" r="131">
      <c t="s" s="3" r="A131">
        <v>414</v>
      </c>
    </row>
    <row spans="1:16" r="132">
      <c t="s" s="4" r="A132">
        <v>432</v>
      </c>
      <c t="n" s="6" r="I132">
        <v>150</v>
      </c>
    </row>
    <row spans="1:16" r="133">
      <c t="s" s="4" r="A133">
        <v>459</v>
      </c>
    </row>
    <row spans="1:16" r="134">
      <c t="s" s="3" r="A134">
        <v>414</v>
      </c>
    </row>
    <row spans="1:16" r="135">
      <c t="s" s="4" r="A135">
        <v>432</v>
      </c>
      <c t="n" s="7" r="I135">
        <v>150</v>
      </c>
    </row>
    <row spans="1:16" r="136">
      <c t="s" s="4" r="A136">
        <v>460</v>
      </c>
    </row>
    <row spans="1:16" r="137">
      <c t="s" s="3" r="A137">
        <v>414</v>
      </c>
    </row>
    <row spans="1:16" r="138">
      <c t="s" s="4" r="A138">
        <v>435</v>
      </c>
      <c t="s" s="4" r="J138">
        <v>461</v>
      </c>
    </row>
    <row spans="1:16" r="139">
      <c t="s" s="4" r="A139">
        <v>415</v>
      </c>
      <c t="n" s="6" r="L139">
        <v>67</v>
      </c>
      <c t="n" s="6" r="M139">
        <v>67</v>
      </c>
    </row>
    <row spans="1:16" r="140">
      <c t="s" s="4" r="A140">
        <v>321</v>
      </c>
      <c t="n" s="6" r="J140">
        <v>3</v>
      </c>
    </row>
    <row spans="1:16" r="141">
      <c t="s" s="4" r="A141">
        <v>448</v>
      </c>
      <c t="n" s="7" r="J141">
        <v>200</v>
      </c>
    </row>
    <row spans="1:16" r="142">
      <c t="s" s="4" r="A142">
        <v>462</v>
      </c>
    </row>
    <row spans="1:16" r="143">
      <c t="s" s="3" r="A143">
        <v>414</v>
      </c>
    </row>
    <row spans="1:16" r="144">
      <c t="s" s="4" r="A144">
        <v>432</v>
      </c>
      <c t="n" s="6" r="J144">
        <v>67</v>
      </c>
    </row>
    <row spans="1:16" r="145">
      <c t="s" s="4" r="A145">
        <v>463</v>
      </c>
    </row>
    <row spans="1:16" r="146">
      <c t="s" s="3" r="A146">
        <v>414</v>
      </c>
    </row>
    <row spans="1:16" r="147">
      <c t="s" s="4" r="A147">
        <v>432</v>
      </c>
      <c t="n" s="7" r="J147">
        <v>67</v>
      </c>
    </row>
    <row spans="1:16" r="148">
      <c t="s" s="4" r="A148">
        <v>464</v>
      </c>
    </row>
    <row spans="1:16" r="149">
      <c t="s" s="3" r="A149">
        <v>414</v>
      </c>
    </row>
    <row spans="1:16" r="150">
      <c t="s" s="4" r="A150">
        <v>415</v>
      </c>
      <c t="n" s="7" r="L150">
        <v>278</v>
      </c>
      <c t="n" s="7" r="M150">
        <v>278</v>
      </c>
    </row>
    <row spans="1:16" r="151">
      <c t="s" s="4" r="A151">
        <v>301</v>
      </c>
      <c t="n" s="7" r="D151">
        <v>3000</v>
      </c>
    </row>
    <row spans="1:16" r="152">
      <c t="s" s="4" r="A152">
        <v>465</v>
      </c>
      <c t="s" s="4" r="D152">
        <v>3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66</v>
      </c>
      <c t="s" s="2" r="B1">
        <v>2</v>
      </c>
      <c t="s" s="2" r="C1">
        <v>30</v>
      </c>
    </row>
    <row spans="1:3" r="2">
      <c t="s" s="3" r="A2">
        <v>467</v>
      </c>
    </row>
    <row spans="1:3" r="3">
      <c t="s" s="4" r="A3">
        <v>468</v>
      </c>
      <c t="n" s="7" r="B3">
        <v>635</v>
      </c>
      <c t="n" s="7" r="C3">
        <v>754</v>
      </c>
    </row>
    <row spans="1:3" r="4">
      <c t="s" s="4" r="A4">
        <v>469</v>
      </c>
      <c t="n" s="6" r="B4">
        <v>8344</v>
      </c>
      <c t="n" s="6" r="C4">
        <v>9953</v>
      </c>
    </row>
    <row spans="1:3" r="5">
      <c t="s" s="4" r="A5">
        <v>470</v>
      </c>
      <c t="n" s="6" r="B5">
        <v>8979</v>
      </c>
      <c t="n" s="6" r="C5">
        <v>10707</v>
      </c>
    </row>
    <row spans="1:3" r="6">
      <c t="s" s="4" r="A6">
        <v>49</v>
      </c>
      <c t="n" s="6" r="B6">
        <v>-4126</v>
      </c>
      <c t="n" s="6" r="C6">
        <v>-4347</v>
      </c>
    </row>
    <row spans="1:3" r="7">
      <c t="s" s="4" r="A7">
        <v>52</v>
      </c>
      <c t="n" s="7" r="B7">
        <v>4853</v>
      </c>
      <c t="n" s="7" r="C7">
        <v>63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30</v>
      </c>
    </row>
    <row spans="1:3" r="2">
      <c t="s" s="3" r="A2">
        <v>472</v>
      </c>
    </row>
    <row spans="1:3" r="3">
      <c t="n" s="6" r="A3">
        <v>2017</v>
      </c>
      <c t="n" s="7" r="B3">
        <v>4126</v>
      </c>
    </row>
    <row spans="1:3" r="4">
      <c t="n" s="6" r="A4">
        <v>2018</v>
      </c>
      <c t="n" s="6" r="B4">
        <v>2279</v>
      </c>
    </row>
    <row spans="1:3" r="5">
      <c t="n" s="6" r="A5">
        <v>2019</v>
      </c>
      <c t="n" s="6" r="B5">
        <v>1571</v>
      </c>
    </row>
    <row spans="1:3" r="6">
      <c t="n" s="6" r="A6">
        <v>2020</v>
      </c>
      <c t="n" s="6" r="B6">
        <v>1003</v>
      </c>
    </row>
    <row spans="1:3" r="7">
      <c t="s" s="4" r="A7">
        <v>106</v>
      </c>
      <c t="n" s="7" r="B7">
        <v>8979</v>
      </c>
      <c t="n" s="7" r="C7">
        <v>107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3</v>
      </c>
      <c t="s" s="2" r="B1">
        <v>1</v>
      </c>
      <c t="s" s="2" r="C1">
        <v>326</v>
      </c>
    </row>
    <row spans="1:3" r="2">
      <c t="s" s="2" r="B2">
        <v>2</v>
      </c>
      <c t="s" s="2" r="C2">
        <v>30</v>
      </c>
    </row>
    <row spans="1:3" r="3">
      <c t="s" s="3" r="A3">
        <v>474</v>
      </c>
    </row>
    <row spans="1:3" r="4">
      <c t="s" s="4" r="A4">
        <v>475</v>
      </c>
      <c t="n" s="7" r="B4">
        <v>1279</v>
      </c>
      <c t="n" s="7" r="C4">
        <v>941</v>
      </c>
    </row>
    <row spans="1:3" r="5">
      <c t="s" s="4" r="A5">
        <v>476</v>
      </c>
      <c t="n" s="6" r="C5">
        <v>1306</v>
      </c>
    </row>
    <row spans="1:3" r="6">
      <c t="s" s="4" r="A6">
        <v>477</v>
      </c>
      <c t="n" s="6" r="B6">
        <v>-458</v>
      </c>
      <c t="n" s="6" r="C6">
        <v>-633</v>
      </c>
    </row>
    <row spans="1:3" r="7">
      <c t="s" s="4" r="A7">
        <v>478</v>
      </c>
      <c t="n" s="6" r="C7">
        <v>-335</v>
      </c>
    </row>
    <row spans="1:3" r="8">
      <c t="s" s="4" r="A8">
        <v>479</v>
      </c>
      <c t="n" s="7" r="B8">
        <v>821</v>
      </c>
      <c t="n" s="7" r="C8">
        <v>12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0"/>
  </cols>
  <sheetData>
    <row spans="1:5" r="1">
      <c t="s" s="1" r="A1">
        <v>102</v>
      </c>
      <c t="s" s="2" r="B1">
        <v>103</v>
      </c>
      <c t="s" s="2" r="C1">
        <v>104</v>
      </c>
      <c t="s" s="2" r="D1">
        <v>105</v>
      </c>
      <c t="s" s="2" r="E1">
        <v>106</v>
      </c>
    </row>
    <row spans="1:5" r="2">
      <c t="s" s="4" r="A2">
        <v>107</v>
      </c>
      <c t="n" s="7" r="B2">
        <v>81</v>
      </c>
      <c t="n" s="7" r="C2">
        <v>62260</v>
      </c>
      <c t="n" s="7" r="D2">
        <v>18422</v>
      </c>
      <c t="n" s="7" r="E2">
        <v>80763</v>
      </c>
    </row>
    <row spans="1:5" r="3">
      <c t="s" s="4" r="A3">
        <v>108</v>
      </c>
      <c t="n" s="6" r="B3">
        <v>8124627</v>
      </c>
    </row>
    <row spans="1:5" r="4">
      <c t="s" s="4" r="A4">
        <v>109</v>
      </c>
      <c t="n" s="6" r="C4">
        <v>499</v>
      </c>
      <c t="n" s="6" r="E4">
        <v>499</v>
      </c>
    </row>
    <row spans="1:5" r="5">
      <c t="s" s="4" r="A5">
        <v>110</v>
      </c>
      <c t="n" s="6" r="B5">
        <v>11113</v>
      </c>
    </row>
    <row spans="1:5" r="6">
      <c t="s" s="4" r="A6">
        <v>111</v>
      </c>
      <c t="n" s="7" r="B6">
        <v>2</v>
      </c>
      <c t="n" s="6" r="C6">
        <v>1006</v>
      </c>
      <c t="n" s="6" r="E6">
        <v>1008</v>
      </c>
    </row>
    <row spans="1:5" r="7">
      <c t="s" s="4" r="A7">
        <v>112</v>
      </c>
      <c t="n" s="6" r="B7">
        <v>140000</v>
      </c>
    </row>
    <row spans="1:5" r="8">
      <c t="s" s="4" r="A8">
        <v>113</v>
      </c>
      <c t="n" s="6" r="C8">
        <v>163</v>
      </c>
      <c t="n" s="6" r="E8">
        <v>163</v>
      </c>
    </row>
    <row spans="1:5" r="9">
      <c t="s" s="4" r="A9">
        <v>114</v>
      </c>
      <c t="n" s="6" r="B9">
        <v>8955</v>
      </c>
    </row>
    <row spans="1:5" r="10">
      <c t="s" s="4" r="A10">
        <v>115</v>
      </c>
      <c t="n" s="6" r="D10">
        <v>2055</v>
      </c>
      <c t="n" s="6" r="E10">
        <v>2055</v>
      </c>
    </row>
    <row spans="1:5" r="11">
      <c t="s" s="4" r="A11">
        <v>116</v>
      </c>
      <c t="n" s="7" r="B11">
        <v>83</v>
      </c>
      <c t="n" s="7" r="C11">
        <v>63928</v>
      </c>
      <c t="n" s="7" r="D11">
        <v>20477</v>
      </c>
      <c t="n" s="7" r="E11">
        <v>84488</v>
      </c>
    </row>
    <row spans="1:5" r="12">
      <c t="s" s="4" r="A12">
        <v>117</v>
      </c>
      <c t="n" s="6" r="B12">
        <v>82846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0</v>
      </c>
      <c t="s" s="2" r="B1">
        <v>1</v>
      </c>
    </row>
    <row spans="1:3" r="2">
      <c t="s" s="2" r="B2">
        <v>2</v>
      </c>
      <c t="s" s="2" r="C2">
        <v>75</v>
      </c>
    </row>
    <row spans="1:3" r="3">
      <c t="s" s="4" r="A3">
        <v>481</v>
      </c>
    </row>
    <row spans="1:3" r="4">
      <c t="s" s="3" r="A4">
        <v>482</v>
      </c>
    </row>
    <row spans="1:3" r="5">
      <c t="s" s="4" r="A5">
        <v>483</v>
      </c>
      <c t="n" s="6" r="B5">
        <v>508466</v>
      </c>
    </row>
    <row spans="1:3" r="6">
      <c t="s" s="4" r="A6">
        <v>484</v>
      </c>
      <c t="s" s="4" r="B6">
        <v>320</v>
      </c>
    </row>
    <row spans="1:3" r="7">
      <c t="s" s="4" r="A7">
        <v>262</v>
      </c>
    </row>
    <row spans="1:3" r="8">
      <c t="s" s="3" r="A8">
        <v>482</v>
      </c>
    </row>
    <row spans="1:3" r="9">
      <c t="s" s="4" r="A9">
        <v>485</v>
      </c>
      <c t="n" s="7" r="B9">
        <v>499</v>
      </c>
      <c t="n" s="7" r="C9">
        <v>278</v>
      </c>
    </row>
    <row spans="1:3" r="10">
      <c t="s" s="4" r="A10">
        <v>486</v>
      </c>
      <c t="n" s="7" r="B10">
        <v>3279</v>
      </c>
    </row>
    <row spans="1:3" r="11">
      <c t="s" s="4" r="A11">
        <v>487</v>
      </c>
      <c t="s" s="4" r="B11">
        <v>488</v>
      </c>
    </row>
    <row spans="1:3" r="12">
      <c t="s" s="4" r="A12">
        <v>489</v>
      </c>
    </row>
    <row spans="1:3" r="13">
      <c t="s" s="3" r="A13">
        <v>482</v>
      </c>
    </row>
    <row spans="1:3" r="14">
      <c t="s" s="4" r="A14">
        <v>490</v>
      </c>
      <c t="s" s="4" r="B14">
        <v>420</v>
      </c>
    </row>
    <row spans="1:3" r="15">
      <c t="s" s="4" r="A15">
        <v>491</v>
      </c>
    </row>
    <row spans="1:3" r="16">
      <c t="s" s="3" r="A16">
        <v>482</v>
      </c>
    </row>
    <row spans="1:3" r="17">
      <c t="s" s="4" r="A17">
        <v>490</v>
      </c>
      <c t="s" s="4" r="B17">
        <v>3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92</v>
      </c>
      <c t="s" s="2" r="B1">
        <v>1</v>
      </c>
    </row>
    <row spans="1:2" r="2">
      <c t="s" s="2" r="B2">
        <v>493</v>
      </c>
    </row>
    <row spans="1:2" r="3">
      <c t="s" s="3" r="A3">
        <v>494</v>
      </c>
    </row>
    <row spans="1:2" r="4">
      <c t="s" s="4" r="A4">
        <v>495</v>
      </c>
      <c t="n" s="6" r="B4">
        <v>430816</v>
      </c>
    </row>
    <row spans="1:2" r="5">
      <c t="s" s="4" r="A5">
        <v>496</v>
      </c>
      <c t="n" s="8" r="B5">
        <v>13.08</v>
      </c>
    </row>
    <row spans="1:2" r="6">
      <c t="s" s="4" r="A6">
        <v>497</v>
      </c>
      <c t="n" s="6" r="B6">
        <v>432554</v>
      </c>
    </row>
    <row spans="1:2" r="7">
      <c t="s" s="4" r="A7">
        <v>498</v>
      </c>
      <c t="n" s="8" r="B7">
        <v>13.08</v>
      </c>
    </row>
    <row spans="1:2" r="8">
      <c t="s" s="4" r="A8">
        <v>499</v>
      </c>
      <c t="n" s="6" r="B8">
        <v>16882</v>
      </c>
    </row>
    <row spans="1:2" r="9">
      <c t="s" s="4" r="A9">
        <v>500</v>
      </c>
      <c t="n" s="8" r="B9">
        <v>18.79</v>
      </c>
    </row>
    <row spans="1:2" r="10">
      <c t="s" s="4" r="A10">
        <v>501</v>
      </c>
      <c t="n" s="6" r="B10">
        <v>-9375</v>
      </c>
    </row>
    <row spans="1:2" r="11">
      <c t="s" s="4" r="A11">
        <v>502</v>
      </c>
      <c t="n" s="7" r="B11">
        <v>8</v>
      </c>
    </row>
    <row spans="1:2" r="12">
      <c t="s" s="4" r="A12">
        <v>503</v>
      </c>
      <c t="n" s="6" r="B12">
        <v>-5769</v>
      </c>
    </row>
    <row spans="1:2" r="13">
      <c t="s" s="4" r="A13">
        <v>504</v>
      </c>
      <c t="n" s="8" r="B13">
        <v>16.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05</v>
      </c>
      <c t="s" s="2" r="B1">
        <v>1</v>
      </c>
    </row>
    <row spans="1:4" r="2">
      <c t="s" s="2" r="B2">
        <v>2</v>
      </c>
      <c t="s" s="2" r="C2">
        <v>75</v>
      </c>
      <c t="s" s="2" r="D2">
        <v>30</v>
      </c>
    </row>
    <row spans="1:4" r="3">
      <c t="s" s="3" r="A3">
        <v>196</v>
      </c>
    </row>
    <row spans="1:4" r="4">
      <c t="s" s="4" r="A4">
        <v>506</v>
      </c>
      <c t="n" s="7" r="B4">
        <v>1440000</v>
      </c>
      <c t="n" s="7" r="D4">
        <v>1440000</v>
      </c>
    </row>
    <row spans="1:4" r="5">
      <c t="s" s="4" r="A5">
        <v>507</v>
      </c>
      <c t="n" s="6" r="B5">
        <v>1582000</v>
      </c>
      <c t="n" s="6" r="D5">
        <v>1582000</v>
      </c>
    </row>
    <row spans="1:4" r="6">
      <c t="s" s="4" r="A6">
        <v>508</v>
      </c>
      <c t="n" s="7" r="B6">
        <v>0</v>
      </c>
      <c t="n" s="6" r="D6">
        <v>0</v>
      </c>
    </row>
    <row spans="1:4" r="7">
      <c t="s" s="4" r="A7">
        <v>509</v>
      </c>
      <c t="s" s="4" r="B7">
        <v>510</v>
      </c>
      <c t="s" s="4" r="C7">
        <v>511</v>
      </c>
    </row>
    <row spans="1:4" r="8">
      <c t="s" s="4" r="A8">
        <v>512</v>
      </c>
      <c t="s" s="4" r="B8">
        <v>513</v>
      </c>
    </row>
    <row spans="1:4" r="9">
      <c t="s" s="4" r="A9">
        <v>514</v>
      </c>
      <c t="n" s="7" r="B9">
        <v>570000</v>
      </c>
      <c t="n" s="6" r="D9">
        <v>570000</v>
      </c>
    </row>
    <row spans="1:4" r="10">
      <c t="s" s="4" r="A10">
        <v>515</v>
      </c>
      <c t="n" s="7" r="B10">
        <v>570000</v>
      </c>
      <c t="n" s="7" r="D10">
        <v>57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21"/>
    <col customWidth="1" max="3" min="3" width="21"/>
  </cols>
  <sheetData>
    <row spans="1:3" r="1">
      <c t="s" s="1" r="A1">
        <v>516</v>
      </c>
      <c t="s" s="2" r="B1">
        <v>1</v>
      </c>
    </row>
    <row spans="1:3" r="2">
      <c t="s" s="2" r="B2">
        <v>294</v>
      </c>
      <c t="s" s="2" r="C2">
        <v>295</v>
      </c>
    </row>
    <row spans="1:3" r="3">
      <c t="s" s="3" r="A3">
        <v>200</v>
      </c>
    </row>
    <row spans="1:3" r="4">
      <c t="s" s="4" r="A4">
        <v>517</v>
      </c>
      <c t="n" s="6" r="B4">
        <v>3</v>
      </c>
    </row>
    <row spans="1:3" r="5">
      <c t="s" s="4" r="A5">
        <v>518</v>
      </c>
      <c t="n" s="7" r="B5">
        <v>864</v>
      </c>
      <c t="n" s="7" r="C5">
        <v>4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19</v>
      </c>
      <c t="s" s="2" r="C1">
        <v>1</v>
      </c>
    </row>
    <row spans="1:4" r="2">
      <c t="s" s="2" r="C2">
        <v>2</v>
      </c>
      <c t="s" s="2" r="D2">
        <v>75</v>
      </c>
    </row>
    <row spans="1:4" r="3">
      <c t="s" s="3" r="A3">
        <v>76</v>
      </c>
    </row>
    <row spans="1:4" r="4">
      <c t="s" s="4" r="A4">
        <v>76</v>
      </c>
      <c t="n" s="7" r="C4">
        <v>44905</v>
      </c>
      <c t="n" s="7" r="D4">
        <v>29153</v>
      </c>
    </row>
    <row spans="1:4" r="5">
      <c t="s" s="3" r="A5">
        <v>520</v>
      </c>
    </row>
    <row spans="1:4" r="6">
      <c t="s" s="4" r="A6">
        <v>520</v>
      </c>
      <c t="n" s="6" r="C6">
        <v>3253</v>
      </c>
      <c t="n" s="6" r="D6">
        <v>1714</v>
      </c>
    </row>
    <row spans="1:4" r="7">
      <c t="s" s="4" r="A7">
        <v>521</v>
      </c>
    </row>
    <row spans="1:4" r="8">
      <c t="s" s="3" r="A8">
        <v>76</v>
      </c>
    </row>
    <row spans="1:4" r="9">
      <c t="s" s="4" r="A9">
        <v>76</v>
      </c>
      <c t="n" s="6" r="C9">
        <v>-962</v>
      </c>
      <c t="n" s="6" r="D9">
        <v>-272</v>
      </c>
    </row>
    <row spans="1:4" r="10">
      <c t="s" s="4" r="A10">
        <v>522</v>
      </c>
    </row>
    <row spans="1:4" r="11">
      <c t="s" s="3" r="A11">
        <v>520</v>
      </c>
    </row>
    <row spans="1:4" r="12">
      <c t="s" s="4" r="A12">
        <v>520</v>
      </c>
      <c t="s" s="4" r="B12">
        <v>523</v>
      </c>
      <c t="n" s="6" r="C12">
        <v>-3790</v>
      </c>
      <c t="n" s="6" r="D12">
        <v>-2568</v>
      </c>
    </row>
    <row spans="1:4" r="13">
      <c t="s" s="4" r="A13">
        <v>524</v>
      </c>
    </row>
    <row spans="1:4" r="14">
      <c t="s" s="3" r="A14">
        <v>76</v>
      </c>
    </row>
    <row spans="1:4" r="15">
      <c t="s" s="4" r="A15">
        <v>76</v>
      </c>
      <c t="n" s="6" r="C15">
        <v>28549</v>
      </c>
      <c t="n" s="6" r="D15">
        <v>16711</v>
      </c>
    </row>
    <row spans="1:4" r="16">
      <c t="s" s="3" r="A16">
        <v>520</v>
      </c>
    </row>
    <row spans="1:4" r="17">
      <c t="s" s="4" r="A17">
        <v>520</v>
      </c>
      <c t="n" s="6" r="C17">
        <v>3316</v>
      </c>
      <c t="n" s="6" r="D17">
        <v>1843</v>
      </c>
    </row>
    <row spans="1:4" r="18">
      <c t="s" s="4" r="A18">
        <v>525</v>
      </c>
    </row>
    <row spans="1:4" r="19">
      <c t="s" s="3" r="A19">
        <v>76</v>
      </c>
    </row>
    <row spans="1:4" r="20">
      <c t="s" s="4" r="A20">
        <v>76</v>
      </c>
      <c t="n" s="6" r="C20">
        <v>7840</v>
      </c>
      <c t="n" s="6" r="D20">
        <v>6348</v>
      </c>
    </row>
    <row spans="1:4" r="21">
      <c t="s" s="3" r="A21">
        <v>520</v>
      </c>
    </row>
    <row spans="1:4" r="22">
      <c t="s" s="4" r="A22">
        <v>520</v>
      </c>
      <c t="n" s="6" r="C22">
        <v>1975</v>
      </c>
      <c t="n" s="6" r="D22">
        <v>904</v>
      </c>
    </row>
    <row spans="1:4" r="23">
      <c t="s" s="4" r="A23">
        <v>526</v>
      </c>
    </row>
    <row spans="1:4" r="24">
      <c t="s" s="3" r="A24">
        <v>76</v>
      </c>
    </row>
    <row spans="1:4" r="25">
      <c t="s" s="4" r="A25">
        <v>76</v>
      </c>
      <c t="n" s="6" r="C25">
        <v>9478</v>
      </c>
      <c t="n" s="6" r="D25">
        <v>6366</v>
      </c>
    </row>
    <row spans="1:4" r="26">
      <c t="s" s="3" r="A26">
        <v>520</v>
      </c>
    </row>
    <row spans="1:4" r="27">
      <c t="s" s="4" r="A27">
        <v>520</v>
      </c>
      <c t="n" s="7" r="C27">
        <v>1752</v>
      </c>
      <c t="n" s="7" r="D27">
        <v>1535</v>
      </c>
    </row>
    <row spans="1:4" r="28">
      <c t="n" r="A28"/>
    </row>
    <row spans="1:4" r="29">
      <c t="s" s="4" r="A29">
        <v>523</v>
      </c>
      <c t="s" s="4" r="B29">
        <v>527</v>
      </c>
    </row>
  </sheetData>
  <mergeCells count="4">
    <mergeCell ref="A1:B2"/>
    <mergeCell ref="C1:D1"/>
    <mergeCell ref="A28:C28"/>
    <mergeCell ref="B29:C2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75</v>
      </c>
    </row>
    <row spans="1:3" r="3">
      <c t="s" s="3" r="A3">
        <v>119</v>
      </c>
    </row>
    <row spans="1:3" r="4">
      <c t="s" s="4" r="A4">
        <v>115</v>
      </c>
      <c t="n" s="7" r="B4">
        <v>2055</v>
      </c>
      <c t="n" s="7" r="C4">
        <v>1085</v>
      </c>
    </row>
    <row spans="1:3" r="5">
      <c t="s" s="3" r="A5">
        <v>120</v>
      </c>
    </row>
    <row spans="1:3" r="6">
      <c t="s" s="4" r="A6">
        <v>87</v>
      </c>
      <c t="n" s="6" r="B6">
        <v>1242</v>
      </c>
      <c t="n" s="6" r="C6">
        <v>638</v>
      </c>
    </row>
    <row spans="1:3" r="7">
      <c t="s" s="4" r="A7">
        <v>121</v>
      </c>
      <c t="n" s="6" r="B7">
        <v>188</v>
      </c>
      <c t="n" s="6" r="C7">
        <v>90</v>
      </c>
    </row>
    <row spans="1:3" r="8">
      <c t="s" s="4" r="A8">
        <v>109</v>
      </c>
      <c t="n" s="6" r="B8">
        <v>499</v>
      </c>
      <c t="n" s="6" r="C8">
        <v>278</v>
      </c>
    </row>
    <row spans="1:3" r="9">
      <c t="s" s="4" r="A9">
        <v>122</v>
      </c>
      <c t="n" s="6" r="C9">
        <v>4</v>
      </c>
    </row>
    <row spans="1:3" r="10">
      <c t="s" s="4" r="A10">
        <v>123</v>
      </c>
      <c t="n" s="6" r="B10">
        <v>2</v>
      </c>
    </row>
    <row spans="1:3" r="11">
      <c t="s" s="3" r="A11">
        <v>124</v>
      </c>
    </row>
    <row spans="1:3" r="12">
      <c t="s" s="4" r="A12">
        <v>125</v>
      </c>
      <c t="n" s="6" r="B12">
        <v>764</v>
      </c>
      <c t="n" s="6" r="C12">
        <v>-1666</v>
      </c>
    </row>
    <row spans="1:3" r="13">
      <c t="s" s="4" r="A13">
        <v>126</v>
      </c>
      <c t="n" s="6" r="B13">
        <v>-415</v>
      </c>
      <c t="n" s="6" r="C13">
        <v>25</v>
      </c>
    </row>
    <row spans="1:3" r="14">
      <c t="s" s="4" r="A14">
        <v>43</v>
      </c>
      <c t="n" s="6" r="B14">
        <v>-1823</v>
      </c>
      <c t="n" s="6" r="C14">
        <v>323</v>
      </c>
    </row>
    <row spans="1:3" r="15">
      <c t="s" s="4" r="A15">
        <v>44</v>
      </c>
      <c t="n" s="6" r="B15">
        <v>-1113</v>
      </c>
      <c t="n" s="6" r="C15">
        <v>1773</v>
      </c>
    </row>
    <row spans="1:3" r="16">
      <c t="s" s="4" r="A16">
        <v>45</v>
      </c>
      <c t="n" s="6" r="B16">
        <v>434</v>
      </c>
      <c t="n" s="6" r="C16">
        <v>-595</v>
      </c>
    </row>
    <row spans="1:3" r="17">
      <c t="s" s="4" r="A17">
        <v>46</v>
      </c>
      <c t="n" s="6" r="B17">
        <v>183</v>
      </c>
      <c t="n" s="6" r="C17">
        <v>-58</v>
      </c>
    </row>
    <row spans="1:3" r="18">
      <c t="s" s="4" r="A18">
        <v>47</v>
      </c>
      <c t="n" s="6" r="B18">
        <v>12</v>
      </c>
      <c t="n" s="6" r="C18">
        <v>36</v>
      </c>
    </row>
    <row spans="1:3" r="19">
      <c t="s" s="4" r="A19">
        <v>127</v>
      </c>
      <c t="n" s="6" r="B19">
        <v>2028</v>
      </c>
      <c t="n" s="6" r="C19">
        <v>1933</v>
      </c>
    </row>
    <row spans="1:3" r="20">
      <c t="s" s="3" r="A20">
        <v>128</v>
      </c>
    </row>
    <row spans="1:3" r="21">
      <c t="s" s="4" r="A21">
        <v>129</v>
      </c>
      <c t="n" s="6" r="B21">
        <v>-14000</v>
      </c>
      <c t="n" s="6" r="C21">
        <v>-1750</v>
      </c>
    </row>
    <row spans="1:3" r="22">
      <c t="s" s="4" r="A22">
        <v>130</v>
      </c>
      <c t="n" s="6" r="B22">
        <v>-152</v>
      </c>
      <c t="n" s="6" r="C22">
        <v>-227</v>
      </c>
    </row>
    <row spans="1:3" r="23">
      <c t="s" s="4" r="A23">
        <v>131</v>
      </c>
      <c t="n" s="6" r="B23">
        <v>-14152</v>
      </c>
      <c t="n" s="6" r="C23">
        <v>-1977</v>
      </c>
    </row>
    <row spans="1:3" r="24">
      <c t="s" s="3" r="A24">
        <v>132</v>
      </c>
    </row>
    <row spans="1:3" r="25">
      <c t="s" s="4" r="A25">
        <v>133</v>
      </c>
      <c t="n" s="6" r="C25">
        <v>-216</v>
      </c>
    </row>
    <row spans="1:3" r="26">
      <c t="s" s="4" r="A26">
        <v>134</v>
      </c>
      <c t="n" s="6" r="B26">
        <v>-1731</v>
      </c>
      <c t="n" s="6" r="C26">
        <v>-1598</v>
      </c>
    </row>
    <row spans="1:3" r="27">
      <c t="s" s="4" r="A27">
        <v>135</v>
      </c>
      <c t="n" s="6" r="B27">
        <v>-296</v>
      </c>
      <c t="n" s="6" r="C27">
        <v>-233</v>
      </c>
    </row>
    <row spans="1:3" r="28">
      <c t="s" s="4" r="A28">
        <v>136</v>
      </c>
      <c t="n" s="6" r="C28">
        <v>-135</v>
      </c>
    </row>
    <row spans="1:3" r="29">
      <c t="s" s="4" r="A29">
        <v>111</v>
      </c>
      <c t="n" s="6" r="B29">
        <v>1008</v>
      </c>
      <c t="n" s="6" r="C29">
        <v>3186</v>
      </c>
    </row>
    <row spans="1:3" r="30">
      <c t="s" s="4" r="A30">
        <v>137</v>
      </c>
      <c t="n" s="6" r="B30">
        <v>-1019</v>
      </c>
      <c t="n" s="6" r="C30">
        <v>1004</v>
      </c>
    </row>
    <row spans="1:3" r="31">
      <c t="s" s="4" r="A31">
        <v>138</v>
      </c>
      <c t="n" s="6" r="B31">
        <v>-13143</v>
      </c>
      <c t="n" s="6" r="C31">
        <v>960</v>
      </c>
    </row>
    <row spans="1:3" r="32">
      <c t="s" s="4" r="A32">
        <v>139</v>
      </c>
      <c t="n" s="6" r="B32">
        <v>23476</v>
      </c>
      <c t="n" s="6" r="C32">
        <v>6872</v>
      </c>
    </row>
    <row spans="1:3" r="33">
      <c t="s" s="4" r="A33">
        <v>140</v>
      </c>
      <c t="n" s="6" r="B33">
        <v>10333</v>
      </c>
      <c t="n" s="6" r="C33">
        <v>7832</v>
      </c>
    </row>
    <row spans="1:3" r="34">
      <c t="s" s="3" r="A34">
        <v>141</v>
      </c>
    </row>
    <row spans="1:3" r="35">
      <c t="s" s="4" r="A35">
        <v>142</v>
      </c>
      <c t="n" s="6" r="B35">
        <v>75</v>
      </c>
      <c t="n" s="6" r="C35">
        <v>122</v>
      </c>
    </row>
    <row spans="1:3" r="36">
      <c t="s" s="4" r="A36">
        <v>143</v>
      </c>
      <c t="n" s="6" r="B36">
        <v>763</v>
      </c>
      <c t="n" s="6" r="C36">
        <v>1224</v>
      </c>
    </row>
    <row spans="1:3" r="37">
      <c t="s" s="3" r="A37">
        <v>144</v>
      </c>
    </row>
    <row spans="1:3" r="38">
      <c t="s" s="4" r="A38">
        <v>145</v>
      </c>
      <c t="n" s="6" r="C38">
        <v>900</v>
      </c>
    </row>
    <row spans="1:3" r="39">
      <c t="s" s="4" r="A39">
        <v>146</v>
      </c>
      <c t="n" s="6" r="C39">
        <v>1250</v>
      </c>
    </row>
    <row spans="1:3" r="40">
      <c t="s" s="4" r="A40">
        <v>147</v>
      </c>
      <c t="n" s="6" r="C40">
        <v>900</v>
      </c>
    </row>
    <row spans="1:3" r="41">
      <c t="s" s="4" r="A41">
        <v>113</v>
      </c>
      <c t="n" s="7" r="B41">
        <v>163</v>
      </c>
      <c t="n" s="7" r="C41">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49</v>
      </c>
    </row>
    <row spans="1:2" r="4">
      <c t="s" s="4" r="A4">
        <v>153</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Cu</vt:lpstr>
      <vt:lpstr>Consolidated Balance Sheets (C3</vt:lpstr>
      <vt:lpstr>Consolidated Statements of Net </vt:lpstr>
      <vt:lpstr>Consolidated Statement of Chang</vt:lpstr>
      <vt:lpstr>Consolidated Statements of Cash</vt:lpstr>
      <vt:lpstr>Note 1 - Organization and Natur</vt:lpstr>
      <vt:lpstr>Note 2 - Summary of Significant</vt:lpstr>
      <vt:lpstr>Note 3 - Recent Accounting Pron</vt:lpstr>
      <vt:lpstr>Note 4 - Business Acquisitions</vt:lpstr>
      <vt:lpstr>Note 5 - Accounts Receivable, N</vt:lpstr>
      <vt:lpstr>Note 6 - Property and Equipment</vt:lpstr>
      <vt:lpstr>Note 7 - Goodwill and Intangibl</vt:lpstr>
      <vt:lpstr>Note 8 - Accrued Liabilities</vt:lpstr>
      <vt:lpstr>Note 9 - Notes Payable</vt:lpstr>
      <vt:lpstr>Note 10 - Contingent Considerat</vt:lpstr>
      <vt:lpstr>Note 11 - Commitments and Conti</vt:lpstr>
      <vt:lpstr>Note 12 - Stock-based Compensat</vt:lpstr>
      <vt:lpstr>Note 13 - Income Taxes</vt:lpstr>
      <vt:lpstr>Note 14 - Reportable Segments</vt:lpstr>
      <vt:lpstr>Accounting Policies, by Policy </vt:lpstr>
      <vt:lpstr>Note 2 - Summary of Significa22</vt:lpstr>
      <vt:lpstr>Note 4 - Business Acquisitions </vt:lpstr>
      <vt:lpstr>Note 5 - Accounts Receivable,24</vt:lpstr>
      <vt:lpstr>Note 6 - Property and Equipme25</vt:lpstr>
      <vt:lpstr>Note 7 - Goodwill and Intangi26</vt:lpstr>
      <vt:lpstr>Note 8 - Accrued Liabilities (T</vt:lpstr>
      <vt:lpstr>Note 9 - Notes Payable (Tables)</vt:lpstr>
      <vt:lpstr>Note 10 - Contingent Consider29</vt:lpstr>
      <vt:lpstr>Note 12 - Stock-based Compens30</vt:lpstr>
      <vt:lpstr>Note 14 - Reportable Segments (</vt:lpstr>
      <vt:lpstr>Note 1 - Organization and Nat32</vt:lpstr>
      <vt:lpstr>Note 2 - Summary of Significa33</vt:lpstr>
      <vt:lpstr>Note 2 - Summary of Significa34</vt:lpstr>
      <vt:lpstr>Note 4 - Business Acquisition35</vt:lpstr>
      <vt:lpstr>Note 4 - Business Acquisition36</vt:lpstr>
      <vt:lpstr>Note 4 - Business Acquisition37</vt:lpstr>
      <vt:lpstr>Note 5 - Accounts Receivable,38</vt:lpstr>
      <vt:lpstr>Note 6 - Property and Equipme39</vt:lpstr>
      <vt:lpstr>Note 6 - Property and Equipme40</vt:lpstr>
      <vt:lpstr>Note 7 - Goodwill and Intangi41</vt:lpstr>
      <vt:lpstr>Note 7 - Goodwill and Intangi42</vt:lpstr>
      <vt:lpstr>Note 7 - Goodwill and Intangi43</vt:lpstr>
      <vt:lpstr>Note 7 - Goodwill and Intangi44</vt:lpstr>
      <vt:lpstr>Note 8 - Accrued Liabilities (D</vt:lpstr>
      <vt:lpstr>Note 9 - Notes Payable (Details</vt:lpstr>
      <vt:lpstr>Note 9 - Notes Payable (Detai47</vt:lpstr>
      <vt:lpstr>Note 9 - Notes Payable (Detai48</vt:lpstr>
      <vt:lpstr>Note 10 - Contingent Consider49</vt:lpstr>
      <vt:lpstr>Note 12 - Stock-based Compens50</vt:lpstr>
      <vt:lpstr>Note 12 - Stock-based Compens51</vt:lpstr>
      <vt:lpstr>Note 13 - Income Taxes (Details</vt:lpstr>
      <vt:lpstr>Note 14 - Reportable Segments53</vt:lpstr>
      <vt:lpstr>Note 14 - Reportable Segments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8:04:44Z</dcterms:created>
  <dcterms:modified xmlns:dcterms="http://purl.org/dc/terms/" xmlns:xsi="http://www.w3.org/2001/XMLSchema-instance" xsi:type="dcterms:W3CDTF">2016-05-06T08:04:44Z</dcterms:modified>
  <dc:title xmlns:dc="http://purl.org/dc/elements/1.1/">Untitled</dc:title>
  <dc:description xmlns:dc="http://purl.org/dc/elements/1.1/"/>
  <dc:subject xmlns:dc="http://purl.org/dc/elements/1.1/"/>
  <cp:keywords/>
  <cp:category/>
</cp:coreProperties>
</file>